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apitalized Technology"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 Payable - Related Party" sheetId="14" state="visible" r:id="rId14"/>
    <sheet xmlns:r="http://schemas.openxmlformats.org/officeDocument/2006/relationships" name="Revolving Credit Facility - Rel" sheetId="15" state="visible" r:id="rId15"/>
    <sheet xmlns:r="http://schemas.openxmlformats.org/officeDocument/2006/relationships" name="Commitments and Contingencies" sheetId="16" state="visible" r:id="rId16"/>
    <sheet xmlns:r="http://schemas.openxmlformats.org/officeDocument/2006/relationships" name="CFL Transaction" sheetId="17" state="visible" r:id="rId17"/>
    <sheet xmlns:r="http://schemas.openxmlformats.org/officeDocument/2006/relationships" name="Employment Agreemen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Capitalized Technology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oing Concern and Manageme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Capitalized Technology (Details" sheetId="40" state="visible" r:id="rId40"/>
    <sheet xmlns:r="http://schemas.openxmlformats.org/officeDocument/2006/relationships" name="Capitalized Technology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Schedule _3" sheetId="45" state="visible" r:id="rId45"/>
    <sheet xmlns:r="http://schemas.openxmlformats.org/officeDocument/2006/relationships" name="Goodwill - Summary of Goodwill " sheetId="46" state="visible" r:id="rId46"/>
    <sheet xmlns:r="http://schemas.openxmlformats.org/officeDocument/2006/relationships" name="Note Payable - Related Party (D" sheetId="47" state="visible" r:id="rId47"/>
    <sheet xmlns:r="http://schemas.openxmlformats.org/officeDocument/2006/relationships" name="Revolving Credit Facility - R_2" sheetId="48" state="visible" r:id="rId48"/>
    <sheet xmlns:r="http://schemas.openxmlformats.org/officeDocument/2006/relationships" name="Commitments and Contingencies (" sheetId="49" state="visible" r:id="rId49"/>
    <sheet xmlns:r="http://schemas.openxmlformats.org/officeDocument/2006/relationships" name="CFL Transaction (Details Narrat" sheetId="50" state="visible" r:id="rId50"/>
    <sheet xmlns:r="http://schemas.openxmlformats.org/officeDocument/2006/relationships" name="Employment Agreement (Details N" sheetId="51" state="visible" r:id="rId51"/>
    <sheet xmlns:r="http://schemas.openxmlformats.org/officeDocument/2006/relationships" name="Stockholders' Equity (Details N"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Income Taxes (Details Narrative" sheetId="57" state="visible" r:id="rId57"/>
    <sheet xmlns:r="http://schemas.openxmlformats.org/officeDocument/2006/relationships" name="Income Taxes - Schedule of Net " sheetId="58" state="visible" r:id="rId58"/>
    <sheet xmlns:r="http://schemas.openxmlformats.org/officeDocument/2006/relationships" name="Income Taxes - Schedule of Bene" sheetId="59" state="visible" r:id="rId59"/>
    <sheet xmlns:r="http://schemas.openxmlformats.org/officeDocument/2006/relationships" name="Income Taxes - Reconciliation o" sheetId="60" state="visible" r:id="rId60"/>
    <sheet xmlns:r="http://schemas.openxmlformats.org/officeDocument/2006/relationships" name="Segment Information - Schedule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9</t>
  </si>
  <si>
    <t>May 01, 2020</t>
  </si>
  <si>
    <t>Jun. 28, 2019</t>
  </si>
  <si>
    <t>Document And Entity Information</t>
  </si>
  <si>
    <t>Entity Registrant Name</t>
  </si>
  <si>
    <t>Professional Diversity Network, Inc.</t>
  </si>
  <si>
    <t>Entity Central Index Key</t>
  </si>
  <si>
    <t>000154629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cremental direct costs</t>
  </si>
  <si>
    <t>Prepaid expenses and other current assets</t>
  </si>
  <si>
    <t>Current assets from discontinued operations</t>
  </si>
  <si>
    <t>Total current assets</t>
  </si>
  <si>
    <t>Property and equipment, net</t>
  </si>
  <si>
    <t>Capitalized technology, net</t>
  </si>
  <si>
    <t>Goodwill</t>
  </si>
  <si>
    <t>Intangible assets, net</t>
  </si>
  <si>
    <t>Right-of-use assets</t>
  </si>
  <si>
    <t xml:space="preserve"> </t>
  </si>
  <si>
    <t>Merchant reserve</t>
  </si>
  <si>
    <t>Security deposits</t>
  </si>
  <si>
    <t>Long-term assets from discontinued operations</t>
  </si>
  <si>
    <t>Total assets</t>
  </si>
  <si>
    <t>Current Liabilities:</t>
  </si>
  <si>
    <t>Accounts payable</t>
  </si>
  <si>
    <t>Accrued expenses</t>
  </si>
  <si>
    <t>Deferred revenue</t>
  </si>
  <si>
    <t>Note Payable - related party</t>
  </si>
  <si>
    <t>Lease liability, current portion</t>
  </si>
  <si>
    <t>Current liabilities from discontinued operations</t>
  </si>
  <si>
    <t>Total current liabilities</t>
  </si>
  <si>
    <t>Deferred tax liability</t>
  </si>
  <si>
    <t>Deferred rent</t>
  </si>
  <si>
    <t>Long-term liabilities from discontinued operations</t>
  </si>
  <si>
    <t>Total liabilities</t>
  </si>
  <si>
    <t>Commitments and contingencies</t>
  </si>
  <si>
    <t>Stockholders' Equity</t>
  </si>
  <si>
    <t>Common stock, $0.01 par value, 45,000,000 shares authorized, 8,928,611 shares and 4,856,213 shares issued as of December 31, 2019 and 2018, respectively, and 8,927,563 and 4,855,165 shares outstanding as of December 31, 2019 and 2018, respectively</t>
  </si>
  <si>
    <t>Additional paid in capital</t>
  </si>
  <si>
    <t>Accumulated other comprehensive income</t>
  </si>
  <si>
    <t>Accumulated deficit</t>
  </si>
  <si>
    <t>Treasury stock, at cost; 1,048 shares at December 31, 2019 and 2018</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Loss - USD ($)</t>
  </si>
  <si>
    <t>Revenues:</t>
  </si>
  <si>
    <t>Total revenues</t>
  </si>
  <si>
    <t>Costs and expenses:</t>
  </si>
  <si>
    <t>Cost of revenues</t>
  </si>
  <si>
    <t>Sales and marketing</t>
  </si>
  <si>
    <t>General and administrative</t>
  </si>
  <si>
    <t>Litigation settlement</t>
  </si>
  <si>
    <t>Impairment charge</t>
  </si>
  <si>
    <t>Depreciation and amortization</t>
  </si>
  <si>
    <t>Total costs and expenses</t>
  </si>
  <si>
    <t>Loss from continuing operations</t>
  </si>
  <si>
    <t>Other (expense) income</t>
  </si>
  <si>
    <t>Interest and other income</t>
  </si>
  <si>
    <t>Other income (expense)</t>
  </si>
  <si>
    <t>Other income, net</t>
  </si>
  <si>
    <t>Loss before income tax benefit</t>
  </si>
  <si>
    <t>Income tax benefit</t>
  </si>
  <si>
    <t>Loss from discontinued operations</t>
  </si>
  <si>
    <t>Net loss</t>
  </si>
  <si>
    <t>Other comprehensive loss:</t>
  </si>
  <si>
    <t>Net loss before non-controlling interest</t>
  </si>
  <si>
    <t>Foreign currency translation adjustment</t>
  </si>
  <si>
    <t>Comprehensive loss</t>
  </si>
  <si>
    <t>Basic and diluted loss per share:</t>
  </si>
  <si>
    <t>Continuing operations</t>
  </si>
  <si>
    <t>Discontinued operations</t>
  </si>
  <si>
    <t>Weighted average outstanding shares used in computing net loss per common share:</t>
  </si>
  <si>
    <t>Basic and diluted</t>
  </si>
  <si>
    <t>Membership Fees and Related Services [Member]</t>
  </si>
  <si>
    <t>Recruitment Services [Member]</t>
  </si>
  <si>
    <t>Product Sales and Other [Member]</t>
  </si>
  <si>
    <t>Consumer Advertising and Marketing Solutions [Member]</t>
  </si>
  <si>
    <t>Consolidated Statement of Stockholders' Equity - USD ($)</t>
  </si>
  <si>
    <t>Common Stock [Member]</t>
  </si>
  <si>
    <t>Additional Paid In Capital [Member]</t>
  </si>
  <si>
    <t>Accumulated Deficit [Member]</t>
  </si>
  <si>
    <t>Treasury Stock [Member]</t>
  </si>
  <si>
    <t>Accumulated Other Comprehensive Income (Loss) [Member]</t>
  </si>
  <si>
    <t>Total</t>
  </si>
  <si>
    <t>Beginning balance at Dec. 31, 2017</t>
  </si>
  <si>
    <t>Beginning balance, shares at Dec. 31, 2017</t>
  </si>
  <si>
    <t>Sale of common stock</t>
  </si>
  <si>
    <t>Sale of common stock, shares</t>
  </si>
  <si>
    <t>Issuance of common stock</t>
  </si>
  <si>
    <t>Issuance of common stock, shares</t>
  </si>
  <si>
    <t>Translation adjustments</t>
  </si>
  <si>
    <t>Stock-based compensation</t>
  </si>
  <si>
    <t>Ending balance at Dec. 31, 2018</t>
  </si>
  <si>
    <t>Ending balance, shares at Dec. 31, 2018</t>
  </si>
  <si>
    <t>Conversion of note payable</t>
  </si>
  <si>
    <t>Conversion of note payable, shares</t>
  </si>
  <si>
    <t>Issuance of common stock for settlement of accounts payable</t>
  </si>
  <si>
    <t>Issuance of common stock for settlement of accounts payable, shares</t>
  </si>
  <si>
    <t>Issuance of vested restricted shares</t>
  </si>
  <si>
    <t>Issuance of vested restricted shares, shares</t>
  </si>
  <si>
    <t>Ending balance at Dec. 31, 2019</t>
  </si>
  <si>
    <t>Ending balance, shares at Dec. 31, 2019</t>
  </si>
  <si>
    <t>Consolidated Statements of Cash Flows - USD ($)</t>
  </si>
  <si>
    <t>Cash flows from operating activities:</t>
  </si>
  <si>
    <t>Adjustments to reconcile net loss from continuing operations to net cash used in operating activities- continuing operations:</t>
  </si>
  <si>
    <t>Deferred tax benefit</t>
  </si>
  <si>
    <t>Amortization of right-of-use asset</t>
  </si>
  <si>
    <t>Accretion of lease liability</t>
  </si>
  <si>
    <t>Stock-based compensation expense</t>
  </si>
  <si>
    <t>(Recovery) provision for bad debt</t>
  </si>
  <si>
    <t>Write-off of security deposit</t>
  </si>
  <si>
    <t>Write off of accounts payable</t>
  </si>
  <si>
    <t>Write-off of property and equipment</t>
  </si>
  <si>
    <t>Payment of lease obligations</t>
  </si>
  <si>
    <t>Changes in operating assets and liabilities, net of effects of discontinued operations:</t>
  </si>
  <si>
    <t>Accounts receivable</t>
  </si>
  <si>
    <t>Other liabilities</t>
  </si>
  <si>
    <t>Net cash used in operating activities- continuing operations</t>
  </si>
  <si>
    <t>Net cash used in operating activities - discontinued operations</t>
  </si>
  <si>
    <t>Net cash used in operating activities</t>
  </si>
  <si>
    <t>Cash flows from investing activities:</t>
  </si>
  <si>
    <t>Costs incurred to develop technology</t>
  </si>
  <si>
    <t>Purchases of property and equipment</t>
  </si>
  <si>
    <t>Net cash used in investing activities- continuing operations</t>
  </si>
  <si>
    <t>Net cash provided by investing activities - discontinued operations</t>
  </si>
  <si>
    <t>Net cash provided by investing activities</t>
  </si>
  <si>
    <t>Cash flows from financing activities:</t>
  </si>
  <si>
    <t>Proceeds from the sales of common stock</t>
  </si>
  <si>
    <t>Proceeds from short-term loan - related party</t>
  </si>
  <si>
    <t>Repayment of short-term loan - related party</t>
  </si>
  <si>
    <t>Proceeds from line of credit - related party</t>
  </si>
  <si>
    <t>Repayment of line of credit - related party</t>
  </si>
  <si>
    <t>Net cash provided by financing activities - continuing operations</t>
  </si>
  <si>
    <t>Net cash provided by financing activities - discontinued operations</t>
  </si>
  <si>
    <t>Net cash provided by financing activities</t>
  </si>
  <si>
    <t>Effect of exchange rate fluctuations on cash and cash equivalents</t>
  </si>
  <si>
    <t>Net increase (decrease) in cash and cash equivalents</t>
  </si>
  <si>
    <t>Cash and cash equivalents, beginning of period</t>
  </si>
  <si>
    <t>Cash and cash equivalents, end of period</t>
  </si>
  <si>
    <t>Supplemental disclosures of other cash flow information:</t>
  </si>
  <si>
    <t>Cash paid for income taxes</t>
  </si>
  <si>
    <t>Cash paid for interes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Company established business operations in China in 2017. Our business activities, similar to those in the United
States, will be focused on providing tools, products and services in China, which will assist in personal and professional development. In March 2020, our Board decided to suspend
all China operations generated by the former CEO, Michael Wang. The results of China operations are presented in the consolidated
income statement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await confirmation of the Termination,
but expect no further involvement in this matter.</t>
  </si>
  <si>
    <t>Going Concern and Management's Plans</t>
  </si>
  <si>
    <t>2. Going Concern and Management’s
Plans At December 31, 2019, the Company’s principal
sources of liquidity were its cash and cash equivalents and the net proceeds from the sales of shares in 2019. The Company had an accumulated deficit of ($88,671,260)
at December 31, 2019. During the year ended December 31, 2019, the Company generated a net loss from continuing operations of ($2,792,129)
and used cash in continuing operations of $3,289,736. At December 31, 2019, the Company had a cash balance of $633,615. Total revenues
were approximately 5,025,000 and $7,621,000 for the years ended December 31, 2019 and 2018, respectively. The Company had a working
capital deficiency from continuing operations of approximately ($2,114,000) and ($3,384,000) at December 31, 2019 and 2018, respectively.
These conditions raise substantial doubt about its ability to continue as a going concern. 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The Company is closely monitoring operating
costs and capital requirements. Management of the Company also made efforts in 2018 and 2019 to contain and reduce cost, including
implementing a new approval process over travel and other expenses, significantly reducing the cash compensation for independent
board directors, terminating non-performing employees and eliminating certain positions, and replacing and negotiating with certain
vendors. We also sold our Noble Voice business on May 25, 2018 to reduce operating losses and cash burns. If we are still not successful
in sufficiently reducing our costs, we may then need to dispose our other assets or discontinue business lines. From January 9, 2019 to November 15, 2019,
the Company sold approximately 3,789,487 shares of its common stock at a purchase price ranging from $1.146 to $3.96 per share,
in return of $5,514,601 gross proceeds under several private placements. All of the purchasers are not “U.S. person”,
not acting for the account or benefit of “U.S. person”. On November 15, 2019, an existing shareholder,
CFL, purchased an additional 1,142,857 shares of the Company’s Common Stock at a price of $1.75 per share from an existing
shareholder. This increases their total ownership stake to 38.5% of the total outstanding, issued shares of the Company. On March 22, 2020, the Company entered into
an agreement with Malven Group Limited, a company established under the laws of the British Virgin Islands (“Malven”),
in connection with the purchase by Malven of 1,939,237 shares of common stock of the Company (collectively the “Shares”)
at a price of $0.7735 per share for gross proceeds of $1,500,000. The closing of the transaction took place on March 30, 2020. Management believes that its available funds
and cash flow from operations may not be sufficient to meet our working capital requirements for the twelve months subsequent to
the issuance of our financial statements. In order to accomplish its business plan objectives, the Company will need to either
increase revenues or raise capital by the issuance of common stock, or strategic merge and acquisitions. Management believes that
it will be successful in obtaining additional financing based on its limited history of raising funds;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In addition, due to
China’s foreign currency control, the Company cannot move money between China and the USA freely. The People’s Bank
of China (PBOC) and State Administration of Foreign Exchange (SAFE) regulate the flow of foreign exchange in and out of the country
strictly. We need to get approval from Chinese government to move money from China to the U.S. which might take extra time.</t>
  </si>
  <si>
    <t>Summary of Significant Accounting Policies</t>
  </si>
  <si>
    <t>Accounting Policies [Abstract]</t>
  </si>
  <si>
    <t>3. Summary of Significant Accounting Policies Basis of Presentation -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Cash Equivalents - Accounts Receivable - Incremental Direct Costs Property and Equipment -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5,251,000 in the accompanying
consolidated statement of operations and comprehensive loss during the year ended December, 31 2018. Treasury Stock 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ound any evidence that
the Company or PDN China has engaged in the criminal activity of illegal fund-raising as alleged against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although the seizure of PDN ‎China by the local police had been lifted on March 23, 2020. Such funds
may continue to be subject to the PRC government’s jurisdiction if the source of funds is actually (or perceived to be) connected
to Gatewang, which will likely complicate the decision by the Chinese authorities to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All historical operating results for its China
operations are included in a loss from discontinued operations, net of tax, in the accompanying consolidated statement of operations.
For the year ended December 31, 2019, loss from discontinued operations was approximately ($1,256,000) compared to a loss of ($1,405,000)
for the year ended December 31, 2018. Assets and liabilities of China operations
are now included in current assets and long-term assets from discontinued operations, and current liabilities and long-term liabilities
from discontinued operations. As of December 31, 2019, current assets from discontinued operations were approximately $76,000,
compared to approximately $1,392,000 as of December 31, 2018, and long-term assets from discontinued operations were approximately
$3,109,000 at December 31, 2019, compared to approximately $298,000 as of December 31, 2018. As of December 31, 2019, current liabilities
from discontinued operations were approximately $564,000, compared to approximately $1,006 as of December 31, 2018. Noble Voice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For the year ended December 31, 2019, income from discontinued operations was approximately $204,000, compared to a loss of approximately
$509,000 for the year ended December 31, 2018. Assets and liabilities that the Company retained,
which were previously reported in the Noble Voice operating segment, are now included in current assets from discontinued operations,
and current liabilities from discontinued operations. As of December 31, 2019, current assets from discontinued operations were
$0, compared to approximately $126,000 as of December 31, 2018. As of December 31, 2019, current liabilities from discontinued
operations were $0, compared to approximately $347,000 as of December 31, 2018. Operating Results of Discontinued Operations The
following table represents the components of operating results from discontinued operations, as presented in the consolidated statements
of operations and comprehensive loss for the years ended December 31, 2019 and 2018:
Year Ended
December 31,
2019 2018
(in thousands)
Revenues $ 107,584 $ 3,207,415
Cost of sales 33,803 1,627,759
Depreciation and amortization 16,626 52,691
Sales and marketing 315,713 1,296,953
General and administrative 842,667 2,472,241
Non-operating income (expense) 195,593 65,781
Loss from discontinued operations before income tax (905,632 ) (2,176,448
Income tax expense (benefit) 146,702 (262,517 )
Net loss from discontinued operations $ (1,052,334 ) $ (1,913,931 )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9.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9. The Company’s policy for recording interest
and penalties associated with audits is to record such expense as a component of income tax expense. There were no amounts accrued
for penalties or interest as of December 31, 2019. Fair Value of Financial Assets and Liabilities
- Net Loss per Share -
2019 2018
Warrants to purchase common stock 125,000 170,314
Stock options 295,793 499,439
Unvested restricted stock 27,319 60,651
448,112 730,404 Recently Issu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The Company adopted ASC 842, effective January 1, 2019.</t>
  </si>
  <si>
    <t>Property and Equipment</t>
  </si>
  <si>
    <t>Property, Plant and Equipment [Abstract]</t>
  </si>
  <si>
    <t>4. Property and Equipment Property and Equipment is as follows:
December 31,
2019 2018
Computer hardware $ 100,116 $ 102,040
Furniture and fixtures 24,425 24,425
Leasehold improvements 111,076 111,076
235,617 237,541
Less: Accumulated depreciation (214,429 ) (181,808 )
$ 21,188 $ 55,733
Assets abandoned or disposed $ 1,385 51,804 Depreciation expense for the years ended December
31, 2019 and 2018 was $33,711 and $74,150, respectively, and is recorded in depreciation and amortization expense in the accompanying
consolidated statements of operations.</t>
  </si>
  <si>
    <t>Capitalized Technology</t>
  </si>
  <si>
    <t>Research and Development [Abstract]</t>
  </si>
  <si>
    <t>5. Capitalized Technology Capitalized Technology, net is as follows:
December 31,
2019 2018
Capitalized cost:
Balance, beginning of period $ 2,163,044 $ 2,043,122
Additional capitalized cost 2,501 119,924
Balance, end of period $ 2,165,545 $ 2,163,046
Accumulated amortization:
Balance, beginning of period $ 1,968,213 $ 1,889,741
Provision for amortization 101,448 78,472
Balance, end of period $ 2,069,661 $ 1,968,213
Capitalized Technology, net $ 95,884 $ 194,833 Amortization expense of $101,448 and $78,472
for the years ended December 31, 2019 and 2018, respectively, is recorded in depreciation and amortization expense in the accompanying
consolidated statements of operations.</t>
  </si>
  <si>
    <t>Intangible Assets</t>
  </si>
  <si>
    <t>Intangible Assets, Net (Excluding Goodwill) [Abstract]</t>
  </si>
  <si>
    <t>6. Intangible Assets In fourth quarter of 2018, the Company undertook
a review of the carrying amount of its long-lived intangible assets. The Company performed its review based on both qualitative
and quantitative factors and determined that carrying value of long-lived intangible assets exceeded its implied fair value, and
as of December 31, 2018 recorded impairment charge of $2,796,000. Intangible assets, net is as follows:
December 31, 2019
Useful (Years)
Gross Amount
Accumulated Amortization
Net Carrying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
December 31, 2018
Useful (Years)
Gross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12,108,609 (11,178,067 ) 930,542
Indefinite-lived intangible assets:
Trade Name 90,400
Intangible assets, net $ 1,020,942 Future annual estimated amortization expense
is summarized as follows:
Years ending December 31,
2020 $ 62,954
2021 62,954
2022 62,954
Thereafter 173,123
$ 361,985
2019 2018
Impairment charge on NAPW $ - $ 2,796,391
Amortization expense of $568,558 and $2,447,372
for the years ended December 31, 2019 and 2018, respectively, is recorded in depreciation and amortization expense in the accompanying
consolidated statements of operations.</t>
  </si>
  <si>
    <t>Goodwill and Intangible Assets Disclosure [Abstract]</t>
  </si>
  <si>
    <t xml:space="preserve">7. Goodwill Goodwill is summarized as follows:
2019 2018
Balance at January 1, $ 339,451 $ 5,590,150
Impairment charge on NAPW - (5,250,699 )
Balance at December 31, $ 339,451 $ 339,451 </t>
  </si>
  <si>
    <t>Note Payable - Related Party</t>
  </si>
  <si>
    <t>Debt Disclosure [Abstract]</t>
  </si>
  <si>
    <t>8. Note Payable – Related Party On November 5, 2018, the Company entered into
a note purchase agreement (the “Note Purchase Agreement”) with GNet Tech Holdings Public Limited Company (the “GNet
Tech”), a related party through one of the Company’s shareholders, Cosmic Forward Limited (“CFL”), pursuant
to which the Company issued to GNet Tech a $500,000 convertible promissory note with an interest rate of 6% per annum (the “Note”).
The Note shall mature six months after the date of issuance (the “Maturity Date”). Pursuant to the Note Purchase Agreement
and the Note, at any time on or after the Maturity Date, at the election of the note holder, the Note will convert into the Company’s
common stock (the “Common Stock”) at a conversion price of the lower of (i) the closing price of the Common Stock on
NASDAQ immediately preceding the date of issuance or the date of conversion, as applicable, or (ii) the average closing price of
the Common Stock on NASDAQ for the five trading days immediately preceding the date of issuance or the date of conversion, as applicable
(the “Minimum Price”). However, in no event shall the conversion price be less than the Minimum Price on the date of
issuance. The issuance of the Note is exempt from registration pursuant to Section 4(a)(2) of the Securities Act of 1933, as amended,
as a transaction not involving a public offering. On April 30, 2019, the Company amended a note
purchase agreement from November 5, 2018 with GNet Tech Holdings Public Limited Company (the “GNet Tech”), a related
party through one of the Company’s shareholders, Cosmic Forward Limited (“CFL”), pursuant to which maturity of
the $500,000 convertible promissory note. On June 14, 2019, the Company issued 209,205
shares to convert, and as a result the Note has been satisfied and is no longer outstanding.</t>
  </si>
  <si>
    <t>Revolving Credit Facility - Related Party</t>
  </si>
  <si>
    <t>9. Revolving Credit Facility – Related
Party On November 16, 2018, the Company entered into
a revolving credit facility agreement with GNet Tech Holdings Public Limited Company (GNet), “),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On January 14, 2019, the Company drew $293,000 under this facility and repaid it
on June 7, 2019. At December 31, 2019, the Company did not have any outstanding debt under this facility. At March 31, 2020, approximately $2,000,000
was available for us to draw.</t>
  </si>
  <si>
    <t>Commitments and Contingencies</t>
  </si>
  <si>
    <t>Commitments and Contingencies Disclosure [Abstract]</t>
  </si>
  <si>
    <t>10. Commitments and Contingencies Lease Obligations - The Company adopted Financial Accounting Standards
Board (“FASB”) Accounting Standards Codification Topic 842, effective January 1, 2019. Under the new guidance, at the
commencement date, lessees ar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 of December 31, 2019, right of use assets
were $93,251, and current lease obligations were $105,083. Rent expense, amounting to $433,999 and $498,232
for the years ended December 31, 2019 and 2018, respectively, is included in general and administrative expense in the consolidated
statements of operations. PDN China’s bank account with balance
of approximately $2,987,939 was frozen by Guangzhou Police due to Gatewang Case.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April 30, 2018, White
Winston filed a lawsuit, entitled White Winston Select Asset Funds, LLC v. Professional Diversity Network, Inc., No. 18-cv-10844,
(the “Federal Action”) in the United States District Court for the District of Massachusetts, asserting federal jurisdiction
based on diversity of citizenship. The four-count complaint in the Federal Action alleged that White Winston is entitled to recover
compensatory damages of $1,708,233, plus attorneys’ fees, treble damages and other amounts. White Winston served the complaint
on July 12, 2018, and the Company moved to dismiss the entire action for failure to state a claim. On October 15, 2018, prior to
addressing the motion to dismiss, the Court issued an order noting that White Winston (which is a limited liability company) had
failed to allege the citizenship of its members and ordered White Winston to show cause that complete diversity exists between
the parties and that the Court had jurisdiction. On October 23, 2018, White Winston dismissed the Federal Action without prejudice.
On December 18, 2018, White Winston filed a complaint in Massachusetts Superior Court in Suffolk County in Boston alleging the
same claims and rights to relief as in the Federal Action. The Company has moved to once again to dismiss the complaint in its
entirety for failure to state a claim. The entire motion package, comprised of the Company’s motion to dismiss and accompanying
memorandum, White Winston’s opposition, and the Company’s reply brief, were filed with the court on Monday, March 25,
2019. This motion was not granted. We have since then substantially completed all of the discovery process and will begin expert
witness disclosures. The Company denies liability for all claims. NAPW is a defendant in
a Nassau County (NY) Supreme Court case, whereby TL Franklin Avenue Plaza LLC has sued NAPW Case index No. LT-000421/2018, with
respect to NAPW’s former Garden City NY Premises. NAPW had surrendered the Premises to the Landlord, and the Landlord is
suing NAPW for the balance of the rent due under the Lease Term. The case is currently being litigated, and we are currently in
the fact damages phase of the litigation. The Company is a party
to a proceeding captioned Gerbie, et al. v. Professional Diversity Network, Inc. (U.S. Dist. Ct., N.D. Ill.), a putative class
action alleging violations of the Telephone Consumer Protection Act. A settlement has been reached and case has been dismissed
by the court. The Company believes that its practices and procedures were compliant with the Telephone Consumer Protection Act
and admitted no fault. The Company and its wholly-owned
subsidiary, NAPW, Inc., are parties to a proceeding captioned Deborah Bayne, et al. vs. NAPW, Inc. and Professional Diversity Network,
Inc., No. 18-cv-3591 (E.D.N.Y.), filed on June 20,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and we have
completed depositions of relevant witnesses. The potential financial impact on the Company is still uncertain at this point. We are also generally subject
to legal proceedings and litigation arising in the ordinary course of busines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Business Combinations [Abstract]</t>
  </si>
  <si>
    <t xml:space="preserve">11.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3). On November 15, 2019, CFL purchased additional
1,142,857 shares of the Company’s common stock for $1.75 per share for gross proceeds of $2,000,000 from an existing shareholder. </t>
  </si>
  <si>
    <t>Employment Agreement</t>
  </si>
  <si>
    <t>12. Employment Agreement On March 11, 2019 (the “He Effective
Date”), the Company entered into an employment agreement (the “He Employment Agreement”) with Mr. Xin (Adam)
He, which He Employment Agreement continues until terminated in writing by either party or earlier terminated pursuant to the provisions
of the He Employment Agreement. Under the He Employment Agreement, Mr. He will serve as the Company’s Chief Financial Officer,
and receive an annual base salary of $200,000, subject to adjustment in the sole discretion of the Board or the Compensation Committee
of the Board; provided however, that such annual base salary may not be decreased during Mr. He’s employment period. Mr.
He will be eligible to receive an annual incentive bonus in an amount equal to up to fifty percent (50%) of his base salary, based
upon the achievement of one or more performance goals, targets, measurements and other factors, established for such year by the
Compensation Committee. Mr. He will also participate in all benefit plans and programs, subject to certain conditions and exceptions,
as are generally provided by the Company to its other senior executive employees. Under
the terms of the He Employment Agreement, Mr. He is subject to non-solicitation, non-competition and non-interference restrictive
covenants during his employment and for the 12-month period following his last day of employment with the Company. The He Employment
Agreement also contains customary confidentiality, work product and return of Company property covenants. In addition,
Mr. He is entitled to severance pay if he is terminated without “cause” or resigns for “good reason,” each
as defined in the He Employment Agreement. Upon such termination, Mr. He will be entitled to receive an amount equal to 30 days
of his base salary, any earned but unpaid bonus for the year prior to the year of termination, and the pro rata portion of any
bonus earned for the year in which termination occurs, as well as continuation of applicable benefits for a period of six months
following his termination. In connection
with the approval of the He Employment Agreement, Mr. He also received a non-qualified stock option to purchase 30,000 shares of
the Company’s common stock. The option will vest in accordance with the following schedule: (i) 1/3 of the shares underlying
the option will vest immediately upon award, (ii) 1/3 of the shares underlying the option will vest on the first anniversary of
the He Effective Date, and (iii) 1/3 of the shares underlying the option will vest on the second anniversary of the He Effective
Date. On October 10, 2019, Ms. Star Jones (“Ms.
Jones”), the Company’s President and a member of the Board, announced her resignation from her position as the President
effective as of December 31, 2019 and that she will not run for reelection as a director of the Company at the next annual shareholder
meeting of the Company, which is currently scheduled to take place on December 17, 2019. Ms. Jones’ employment agreement
with the Company expired on September 24, 2019. During the period between September 25, 2019 and December 31, 2019, Ms. Jones will
receive the same level of compensation and benefits as before. At such meeting, the Board of Directors resolved to accept Ms. Jones’
resignation. Ms. Jones served in such capacity since September 2014, and her decision to resign was not due to any disagreement
with the Company (as described in Item 5.02(a) of Form 8-K). The Company thanks Ms. Jones for her years of service to the Company. On November 15, 2019, the Board of Directors
of Professional Diversity Network, Inc. (the “Company”) appointed Mr. Xin (Adam) He (“Mr. He”), the Chief
Financial Officer of the Company, to be the interim Chief Executive Officer of the Company effective immediately. The Board also
appointed Mr. He to be a director of the Company filling the vacancy created by the resignation of Mr. Maoji (Michael) Wang. Mr.
He will not receive any additional compensation for serving as the interim CEO and director of the Company.</t>
  </si>
  <si>
    <t>Equity [Abstract]</t>
  </si>
  <si>
    <t>13. Stockholders’ Equity Preferred Stock Common Stock On January 29, 2018, the Company sold 380,295
shares of common stock at a price of $3.91 per Share for gross proceeds of $1,486,953. The per share purchase price reflected the
closing price of the Company’s common stock on January 24, 2018. The purchaser is Mr. Shengqi Cai, an individual and a resident
of the People’s Republic of China. On June 25, 2018, the Company sold 496,510
shares of common stock at a price of $2.89 per share for gross proceeds of $1,434,914. The purchaser is China EWI International
Finance Group Co., Limited, a limited liability company based in the People’s Republic of China. From January 9, 2019 to August 15, 2019, the
Company sold an aggregate of 248,104 shares of its common stock at a purchase price ranging from $1.146 to $3.96 per share, representing
120% of the closing price the trading day immediately prior to the date of subscription. As of the date of this Annual Report,
the Company has received an aggregate gross proceeds of $514,928 under this private placement. All of the purchasers are residents
of the People’s Republic of China. On August 5, 2019, the Company entered into
a Stock Purchase Agreement with one purchaser Ms. Yingling Wu (the “Purchaser Wu”), pursuant to which the Purchaser
Wu agreed to purchase 1,142,857 shares (the “Shares”) of the Company’s common stock for $1.75 per share for gross
proceeds of $2,000,000 (the “Purchase Price”). This transaction was closed on August 6, 2019. Wu’s shares were
further transferred to CFL on November 15,2019, which increased its total ownership stake to 38.5% of the total outstanding, issued
shares of the Company. On September 5 and 9, 2019, the Company entered
into Stock Purchase Agreements with Ms. Yao Wei Ling, an individual and a resident of the People’s Republic of China (“Yao”),
in connection with the purchase by Yao of 442,830 shares of common stock of the Company (collectively the “Yao Shares”),
Mr. Gao Yin Chun, an individual and a resident of the People’s Republic of China (“Gao”), in connection with
the purchase by Gao of 189,873 shares of common stock of the Company (collectively the “Gao Shares”), and EGBT Foundation
Ltd., a Singapore public company limited by guarantee (“EGBT”), in connection with the purchase by EGBT of 1,265,823
shares of common stock of the Company (collectively the “EGBT Shares”, and together with Yao Shares and Gao Shares,
the “Shares”. These transactions occurred at a price of $1.58 per share for gross proceeds of $699,673, $300,000, and
$2,000,000, respectively. The closing of the transactions with Yao and Gao took place on September 10, 2019. The closing of the
EGBT transaction took place on September 30, 2019.</t>
  </si>
  <si>
    <t>Stock-Based Compensation</t>
  </si>
  <si>
    <t>Share-based Payment Arrangement [Abstract]</t>
  </si>
  <si>
    <t>14.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s ended December 31, 2019 and 2018:
Number of Weighted Weighted Aggregate
Outstanding – January 1, 2019 499,439 $ 6.94 9.0 $ -
Granted 30,000 2.23
Exercised - -
Forfeited or Canceled (233,646 ) 3.87
Outstanding – December 31, 2019 295,793 $ 8.88 7.5 $ -
Exercisable – December 31, 2019 275,793 9.37 7.4 $ -
Number of Weighted Weighted Aggregate
Outstanding – January 1, 2018 246,564 $ 11.17 9.1 $ -
Granted 253,000 2.82
Exercised - -
Forfeited or Canceled (125 ) 27.6
Outstanding – December 31, 2018 499,439 $ 6.94 9.0 $ -
Exercisable – December 31, 2018 251,272 8.49 8.8 $ - On March 11, 2019, the Company granted 30,000
stock options to CFO Adam He, in connection with his employment agreement. These options had an aggregate fair value of $53,400,
using the Black-Scholes option-pricing model with the following assumptions:
Risk-free interest rate 2.44 %
Expected dividend yield 0.00 %
Expected volatility 102.71 %
Expected term 5.75 years The March 11, 2019 options granted are exercisable
at an exercise price of $2.23 over a ten-year term and vest over two years, with one-third vested upon grant. The Company recorded non-cash compensation
expense of approximately $24,000 and $659,000 as a component of general and administrative expenses in the accompanying consolidated
statements of operations for the years ended December 31, 2019 and 2018, respectively, pertaining to stock options. Total unrecognized compensation expense related
to unvested stock options at December 31, 2019 amounts to approximately $21,000 and is expected to be recognized over a remaining
weighted average period of 1.2 years. Warrants As of December 31, 2019 and 2018, there were
125,000 warrants outstanding and exercisable, with a weighted average exercise price of $20.00 per share, and 170,314 warrants
outstanding and exercisable, with a weighted average exercise price of $32.44 per share, respectively. The weighted average remaining
contractual life of the warrants outstanding and exercisable at December 31, 2019 and 2018 was 2.0 and 2.6 years, respectively,
and the aggregate intrinsic value was $0. Restricted Stock A summary of restricted stock activity for
the year ended December 31, 2019 is as follows:
Number of
Unvested - December 31, 2018 60,651
Granted 47,568
Vested (67,035 )
Forfeited or Canceled (13,865 )
Unvested – December 31, 2019 27,319 During the year ended December 31, 2019, the
Company granted 46,402 restricted stock units (“RSUs”) to certain Board members and 1,166 RSUs to CFO Adam He. The
RSUs granted to Board members vest one year after they were awarded (with the ex, subject to continued service on the vesting date),
and the RSUs granted to CFO Adam He vested immediately. The RSUs have no voting or dividend rights. The fair value of the common
stock on the dates of grant were $3.09 and $3.32 per share, based upon the closing market price on the grant dates. The aggregate
grant date fair value of the combined awards amounted to $156,000. The Company recorded non-cash compensation
expense of $201,000 and $141,000 as a component of general and administrative expenses in the accompanying consolidated statements
of operations for the years ended December 31, 2019 and 2018, respectively, pertaining to restricted stock. Total unrecognized compensation expense related
to unvested restricted stock at December 31, 2019 amounts to $14,000 and is expected to be recognized over a weighted average period
of 0.1 year.</t>
  </si>
  <si>
    <t>Income Taxes</t>
  </si>
  <si>
    <t>Income Tax Disclosure [Abstract]</t>
  </si>
  <si>
    <t xml:space="preserve">15. Income Taxes The Company has the following net deferred
tax assets and liabilities at December 31, 2019 and 2018:
December 31,
2019 2018
Goodwill and intangible assets $ (44,715 ) $ (183,082 )
Developed technology (25,985 ) (53,384 )
Derivative liability (112,564 ) (113,811 )
Property and equipment 18,399 12,140
Other deferred tax assets 42,678 44,654
Settlements 150,290 191,781
Stock based compensation 331,731 403,587
Net operating loss 7,161,406 6,843,840
Valuation allowance (7,742,494 ) (7,543,369 )
Net deferred tax liability $ (221,254 ) $ (397,644 ) The benefit for income taxes for the years
ended December 31, 2019 and 2018 consists of the following:
Year Ended December 31,
2019 2018
Federal:
Current provision $ - $ -
Deferred provision (benefit) (134,163 ) (1,057,488 )
(134,163 ) (1,057,488 )
State:
Current provision $ - $ -
Deferred provision (benefit) (43,338 ) (296,047 )
(43,338 ) (296,047 )
Foreign:
Current provision $ - $ -
Deferred provision (benefit) - -
- -
Income tax expense (benefit) $ (177,501 ) $ (1,353,535 ) A reconciliation of the statutory federal income
tax rate to the Company’s effective tax rate is as follows:
Year Ended December 31,
2019 2018
Expected federal statutory rate 21.0 % 21.0 %
State income taxes, net of federal benefit 6.1 % 6.4 %
Impairment charge 0.0 % -8.6 %
Valuation allowance -13.5 % -8.0 %
Permanent items -0.1 % 0.0 %
Rate change -2.6 % 0.4 %
Other -4.9 % -1.5 %
6.0 % 9.7 % The valuation allowance at December 31, 2019
was approximately $7,742,000. The net change in the valuation allowance during the year ended December 31, 2019 was an increase
of approximately $199,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December 31, 2019. At December 31, 2019, the Company had net operating
loss carryforwards for federal and state income tax purposes of approximately $26,426,000. Of this amount, $20,476,000 expires
between 2034 and 2038, and $5,950,000 has an indefinite carryforward period. Certain tax attributes are subject to an annual limitation
as a result of changes in ownership as defined under Internal Revenue Code Section 382. The Company files tax returns in multiple
jurisdictions and is subject to examination in these jurisdictions. Significant jurisdictions in the U.S. include New York, Illinois
and California. On December 22, 2017 the U.S. Tax Cuts and
Jobs Act of 2017 (“Tax Act”) was signed into law. As a result of the Tax Act, the U.S. statutory tax rate was lowered
from 35% to 21% effective January 1, 2018, among other changes. ASC Topic 740 requires companies to recognize the effect of tax
law changes in the period of enactment; therefore, the Company was required to revalue its deferred tax liabilities at the new
rate. As a result of the reduction in the U.S. corporate income tax rate, we re-measured our ending net deferred tax liabilities
at December 31, 2017 at the rate at which they are expected to reverse in the future and recognized a tax benefit of $788,000.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December 22, 2018 marked the end of the measurement period for purposes of SAB 118.
As such, the Company completed the provision calculations with its federal tax return. The Tax Act provided
for a one-time deemed mandatory repatriation of post-1986 undistributed foreign E&amp;P through the year ended December 31, 2017.
We had an estimated $332,000 of undistributed foreign E&amp;P subject to the deemed mandatory repatriation, this income was offset
by U.S. operating losses. As of December 31, 2018, foreign withholding taxes have not been provided on the undistributed E&amp;P
of our foreign subsidiaries as we intend to permanently reinvest these foreign earnings in those businesses outside the U.S.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The Company has elected to recognize the tax on GILT as a period expense in the period the
tax is incurred. </t>
  </si>
  <si>
    <t>Segment Information</t>
  </si>
  <si>
    <t>Segment Reporting [Abstract]</t>
  </si>
  <si>
    <t xml:space="preserve">17. Segment Information Beginning on May 26, 2018, the Company operated
in the following segments: (A) United States: (i) PDN Network and (ii) NAPW Network, (B) China Operations, and (C) Corporate Overhead.
The segments are categorized based on their business activities and organization. Prior to May 26, 2018, the Company operated in
the following segments: (A) United States: (i) PDN Network, (ii) NAPW Network, (iii) Noble Voice, (B) China Operations, and (C)
Corporate Overhead. On March 4, 2020, the Company’s Board of Directors decided to suspend all China operations. As of December
31, 2019, the Company operated in the following segments: (i) NAPW Network, (ii) PDN Network and (iii) Corporate Overhead. Accordingly,
all financial results for Noble Voice and China Operations have been reclassified from the Company’s reportable segments
to discontinued operations for all periods presented. The following tables present key financial
information of the Company’s reportable segments as of and for the years ended December 31, 2019 and 2018:
Year ended December 31, 2019
PDN Network
NAPW Network Corporate Overhead Consolidated
Membership fees and related services $ - $ 2,428,060 $ - $ 2,428,060
Recruitment services 2,450,742 - - 2,450,742
Products sales and other - 5,644 - 5,644
Consumer advertising and marketing solutions 140,766 - - 140,766
Total revenues 2,591,508 2,433,704 - 5,025,212
Loss from continuing operations (357,067 ) (272,528 ) (2,366,540 ) (2,996,135 )
Depreciation and amortization 62,064 641,653 - 703,717
Income tax expense (benefit) (162,281 ) 46,778 (61,998 ) (177,501 )
Net loss from continuing operations (168,281 ) (319,306 ) (2,304,542 ) (2,792,129 )
At December 31, 2019
Goodwill $ 339,451 $ - $ - $ 339,451
Intangible assets, net 90,400 361,985 - $ 452,385
Assets from continuing operations 2,151,734 1,254,693 - 3,406,427
Year ended December 31, 2018
PDN Network
NAPW Network Corporate Overhead Consolidated
Membership fees and related services $ - $ 4,766,798 $ - $ 4,766,798
Recruitment services 2,571,935 - - 2,571,935
Products sales and other - 19,239 - 19,239
Consumer advertising and marketing solutions 262,946 - - 262,946
Total revenues 2,834,881 4,786,037 - 7,620,918
Loss from continuing operations (150,810 ) (10,775,648 ) (3,612,228 ) (14,538,686 )
Depreciation and amortization 65,479 2,534,515 - 2,599,994
Income tax expense (benefit) 2,796 (1,004,453 ) (351,878 ) (1,353,535 )
Net (loss) income from continuing operations (135,536 ) (9,771,195 ) (3,260,350 ) (13,167,081 )
Capital expenditures - 568 - 568
At December 31, 2018
Goodwill $ 339,451 $ - $ - $ 339,451
Intangible assets, net 90,400 930,543 - 1,020,943
Assets from continuing operations 1,654,346 1,970,594 3,624,940 </t>
  </si>
  <si>
    <t>Employee Benefit Plans</t>
  </si>
  <si>
    <t>Retirement Benefits [Abstract]</t>
  </si>
  <si>
    <t>18. Employee benefit plans The Company’s employee benefit plans
currently consist of a defined contribution plan for all U.S. employees. The Company does not offer any other postretirement benefit
plans, such as retiree medical and dental benefits or deferred compensation agreements to its employees or officers. U.S. regular, full-time employees are eligible
to participate in the Professional Diversity Network Inc. 401(k) Plan, which is a qualified defined contribution plan under section
401(k) of the Internal Revenue Service Code. Under the Professional Diversity Networks Inc. 401(k) Plan, employees are
eligible to participate after meeting eligibility requirements and employees are always fully vested in their own contributions. The
Company currently does not make any matching contributions.</t>
  </si>
  <si>
    <t>Subsequent Events</t>
  </si>
  <si>
    <t>Subsequent Events [Abstract]</t>
  </si>
  <si>
    <t>19. Subsequent Events On March 11, 2020,
the World Health Organization declared the outbreak of the COVID-19, which continues to spread throughout the U.S. and the world,
as a pandemic. The outbreak is having an impact on the global economy, resulting in rapidly changing market and economic conditions.
Similar to many businesses in the travel sector the Company’s business has been materially
adversely impacted by the recent COVID-19 outbreak and associated restrictions on travel that have been implemented. After Illinois
placed ‘stay-at-home’ order effective March 21, 2020, the Company temporarily put all employees work remotely and cancelled
several events. This has had a materially adverse impact on the Company’s cash flows from operations and caused a liquidity
crisis. The
Company is currently seeking sources of capital to help fund its business operations during the COVID-19 crisis such as the Paycheck
Protection Program. On March 22, 2020, the Company entered into
an agreement with Malven Group Limited, a company established under the laws of the British Virgin Islands (“Malven”),
in connection with the purchase by Malven of 1,939,237 shares of common stock of the Company (collectively the “Shares”)
at a price of $0.7735 per share for gross proceeds of $1,500,000. The closing of the transaction took place on March 30, 2020. The Company evalu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Stock Purchase Agreement Not applicable. Employment Agreement Not applicable.</t>
  </si>
  <si>
    <t>Summary of Significant Accounting Policies (Policies)</t>
  </si>
  <si>
    <t>Basis of Presentation</t>
  </si>
  <si>
    <t>Basis of Presentation -</t>
  </si>
  <si>
    <t>Use of Estimates</t>
  </si>
  <si>
    <t>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si>
  <si>
    <t>Principles of Consolidation</t>
  </si>
  <si>
    <t>Principles of Consolidation -</t>
  </si>
  <si>
    <t>Cash Equivalents</t>
  </si>
  <si>
    <t>Cash Equivalents -</t>
  </si>
  <si>
    <t>Accounts Receivable</t>
  </si>
  <si>
    <t>Accounts Receivable -</t>
  </si>
  <si>
    <t>Incremental Direct Costs</t>
  </si>
  <si>
    <t>Property and Equipment -</t>
  </si>
  <si>
    <t>Capitalized Technology Costs</t>
  </si>
  <si>
    <t>Capitalized Technology Costs -</t>
  </si>
  <si>
    <t>Business Combinations</t>
  </si>
  <si>
    <t>Business Combinations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5,251,000 in the accompanying
consolidated statement of operations and comprehensive loss during the year ended December, 31 2018.</t>
  </si>
  <si>
    <t>Treasury Stock</t>
  </si>
  <si>
    <t>Revenue Recognition</t>
  </si>
  <si>
    <t>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si>
  <si>
    <t>Discontinued Operations</t>
  </si>
  <si>
    <t>Discontinued Operations China Operations On November 25, 2019, PDN China received a
Seizure Decision Notice (the “Notice”) from the Yuexiu District Branch of the Police Department of Guangzhou City,
the People’s Republic of China. The Notice stated that it is necessary to seize the assets of PDN China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Michael Wang”) is affiliated, who was subsequently held in custody
by the local police department. In response to such events, on December 12,
2019 the Company’s Board of Directors (the “Board”) established the Special Committee to investigate the situation,
and ‎retained the international law firm of King &amp; Wood Mallesons (“KWM”) to assist the Special Committee
in connection with the Special Committee’s investigation of the Company’s operations in the People’s Republic
of China and related events, ‎ in collaboration with the Company’s external auditor Ciro E. Adams CPA LLC. KWM conducted
extensive research into public records in China, and interviewed the relevant divisions of the Public Security Bureau in China
and any related witnesses in relation to the operations and specific transactions that had some relationship to the Gatewang entities.
On April 16, 2020, based upon the information obtained, the investigation team concluded that it did not found any evidence that
the Company or PDN China has engaged in the criminal activity of illegal fund-raising as alleged against Gatewang. The Investigation also revealed that three
entities and two ‎individuals (the “Payors”), who appeared to be related to Gatewang, collectively paid RMB 14.25
million to PDN China on behalf of ‎EGBT Foundation Ltd., a private placement investor that purchased ‎1,265,823 shares
of the Company’s common stock (approximately 11.6%) in September 2019 (the “EGBT Transaction”)‎. To the
knowledge of the Investigation team, the bank account holding the proceeds of ‎the EGBT Transaction is still frozen by the
Chinese authorities, although the seizure of PDN ‎China by the local police had been lifted on March 23, 2020. Such funds
may continue to be subject to the PRC government’s jurisdiction if the source of funds is actually (or perceived to be) connected
to Gatewang, which will likely complicate the decision by the Chinese authorities to unfreeze PDN China’s bank account. If
and when the bank account is unfrozen, the Company will consider whether the EGBT Transaction needs to be unwound or further documented
to be in full compliance with applicable law.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All historical operating results for its China
operations are included in a loss from discontinued operations, net of tax, in the accompanying consolidated statement of operations.
For the year ended December 31, 2019, loss from discontinued operations was approximately ($1,256,000) compared to a loss of ($1,405,000)
for the year ended December 31, 2018. Assets and liabilities of China operations
are now included in current assets and long-term assets from discontinued operations, and current liabilities and long-term liabilities
from discontinued operations. As of December 31, 2019, current assets from discontinued operations were approximately $76,000,
compared to approximately $1,392,000 as of December 31, 2018, and long-term assets from discontinued operations were approximately
$3,109,000 at December 31, 2019, compared to approximately $298,000 as of December 31, 2018. As of December 31, 2019, current liabilities
from discontinued operations were approximately $564,000, compared to approximately $1,006 as of December 31, 2018. Noble Voice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For the year ended December 31, 2019, income from discontinued operations was approximately $204,000, compared to a loss of approximately
$509,000 for the year ended December 31, 2018. Assets and liabilities that the Company retained,
which were previously reported in the Noble Voice operating segment, are now included in current assets from discontinued operations,
and current liabilities from discontinued operations. As of December 31, 2019, current assets from discontinued operations were
$0, compared to approximately $126,000 as of December 31, 2018. As of December 31, 2019, current liabilities from discontinued
operations were $0, compared to approximately $347,000 as of December 31, 2018. Operating Results of Discontinued Operations The
following table represents the components of operating results from discontinued operations, as presented in the consolidated statements
of operations and comprehensive loss for the years ended December 31, 2019 and 2018:
Year Ended
December 31,
2019 2018
(in thousands)
Revenues $ 107,584 $ 3,207,415
Cost of sales 33,803 1,627,759
Depreciation and amortization 16,626 52,691
Sales and marketing 315,713 1,296,953
General and administrative 842,667 2,472,241
Non-operating income (expense) 195,593 65,781
Loss from discontinued operations before income tax (905,632 ) (2,176,448
Income tax expense (benefit) 146,702 (262,517 )
Net loss from discontinued operations $ (1,052,334 ) $ (1,913,931 )</t>
  </si>
  <si>
    <t>Advertising and Marketing Expenses</t>
  </si>
  <si>
    <t>Advertising and Marketing Expenses
–</t>
  </si>
  <si>
    <t>Concentrations of Credit Risk</t>
  </si>
  <si>
    <t>Concentrations of Credit Risk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9.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9. The Company’s policy for recording interest
and penalties associated with audits is to record such expense as a component of income tax expense. There were no amounts accrued
for penalties or interest as of December 31, 2019.</t>
  </si>
  <si>
    <t>Fair Value of Financial Assets and Liabilities</t>
  </si>
  <si>
    <t>Fair Value of Financial Assets and Liabilities
-</t>
  </si>
  <si>
    <t>Net Loss per Share</t>
  </si>
  <si>
    <t xml:space="preserve">Net Loss per Share -
2019 2018
Warrants to purchase common stock 125,000 170,314
Stock options 295,793 499,439
Unvested restricted stock 27,319 60,651
448,112 730,404 </t>
  </si>
  <si>
    <t>Recently Issued Accounting Pronouncements</t>
  </si>
  <si>
    <t>Recently Issued Accounting Pronouncement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The Company adopted ASC 842, effective January 1, 2019.</t>
  </si>
  <si>
    <t>Summary of Significant Accounting Policies (Tables)</t>
  </si>
  <si>
    <t>Schedule of Operating Results of Discontinued Operations</t>
  </si>
  <si>
    <t>The
following table represents the components of operating results from discontinued operations, as presented in the consolidated statements
of operations and comprehensive loss for the years ended December 31, 2019 and 2018:
Year Ended
December 31,
2019 2018
(in thousands)
Revenues $ 107,584 $ 3,207,415
Cost of sales 33,803 1,627,759
Depreciation and amortization 16,626 52,691
Sales and marketing 315,713 1,296,953
General and administrative 842,667 2,472,241
Non-operating income (expense) 195,593 65,781
Loss from discontinued operations before income tax (905,632 ) (2,176,448
Income tax expense (benefit) 146,702 (262,517 )
Net loss from discontinued operations $ (1,052,334 ) $ (1,913,931 )</t>
  </si>
  <si>
    <t>Schedule of Antidilutive Securities Excluded from Computation of Earnings Per Share</t>
  </si>
  <si>
    <t xml:space="preserve">The computation of basic net loss per share
for the years ended December 31, 2019 and 2018 excludes the potentially dilutive securities summarized in the table below because
their inclusion would be anti-dilutive.
2019 2018
Warrants to purchase common stock 125,000 170,314
Stock options 295,793 499,439
Unvested restricted stock 27,319 60,651
448,112 730,404 </t>
  </si>
  <si>
    <t>Property and Equipment (Tables)</t>
  </si>
  <si>
    <t>Schedule of Property and Equipment</t>
  </si>
  <si>
    <t xml:space="preserve">Property and Equipment is as follows:
December 31,
2019 2018
Computer hardware $ 100,116 $ 102,040
Furniture and fixtures 24,425 24,425
Leasehold improvements 111,076 111,076
235,617 237,541
Less: Accumulated depreciation (214,429 ) (181,808 )
$ 21,188 $ 55,733
Assets abandoned or disposed $ 1,385 51,804 </t>
  </si>
  <si>
    <t>Capitalized Technology (Tables)</t>
  </si>
  <si>
    <t>Schedule of Capitalized Technology</t>
  </si>
  <si>
    <t xml:space="preserve">Capitalized Technology, net is as follows:
December 31,
2019 2018
Capitalized cost:
Balance, beginning of period $ 2,163,044 $ 2,043,122
Additional capitalized cost 2,501 119,924
Balance, end of period $ 2,165,545 $ 2,163,046
Accumulated amortization:
Balance, beginning of period $ 1,968,213 $ 1,889,741
Provision for amortization 101,448 78,472
Balance, end of period $ 2,069,661 $ 1,968,213
Capitalized Technology, net $ 95,884 $ 194,833 </t>
  </si>
  <si>
    <t>Intangible Assets (Tables)</t>
  </si>
  <si>
    <t>Schedule of Intangible Assets</t>
  </si>
  <si>
    <t xml:space="preserve">Intangible assets, net is as follows:
December 31, 2019
Useful (Years)
Gross Amount
Accumulated Amortization
Net Carrying Amount
Long-lived intangible assets:
Sales Process 10 $ 2,130,956 $ (1,768,971 ) $ 361,985
Paid Member Relationships 5 803,472 (803,472 ) -
Member Lists 5 8,086,181 (8,086,181 ) -
Developed Technology 3 648,000 (648,000 ) -
Trade Name/Trademarks 4 440,000 (440,000 ) -
12,108,609 (11,746,624 ) 361,985
Indefinite-lived intangible assets:
Trade Name 90,400
Intangible assets, net $ 452,385
December 31, 2018
Useful (Years)
Gross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12,108,609 (11,178,067 ) 930,542
Indefinite-lived intangible assets:
Trade Name 90,400
Intangible assets, net $ 1,020,942 </t>
  </si>
  <si>
    <t>Schedule of Future Annual Estimated Amortization Expense</t>
  </si>
  <si>
    <t xml:space="preserve">Future annual estimated amortization expense
is summarized as follows:
Years ending December 31,
2020 $ 62,954
2021 62,954
2022 62,954
Thereafter 173,123
$ 361,985 </t>
  </si>
  <si>
    <t>Schedule of Impaired Intangible Assets</t>
  </si>
  <si>
    <t xml:space="preserve">2019 2018
Impairment charge on NAPW $ - $ 2,796,391 </t>
  </si>
  <si>
    <t>Goodwill (Tables)</t>
  </si>
  <si>
    <t>Summary of Goodwill</t>
  </si>
  <si>
    <t xml:space="preserve">Goodwill is summarized as follows:
2019 2018
Balance at January 1, $ 339,451 $ 5,590,150
Impairment charge on NAPW - (5,250,699 )
Balance at December 31, $ 339,451 $ 339,451 </t>
  </si>
  <si>
    <t>Stock-Based Compensation (Tables)</t>
  </si>
  <si>
    <t>Schedule of Stock Option Activity</t>
  </si>
  <si>
    <t xml:space="preserve">The following table summarizes the Company’s
stock option activity for the years ended December 31, 2019 and 2018:
Number of Weighted Weighted Aggregate
Outstanding – January 1, 2019 499,439 $ 6.94 9.0 $ -
Granted 30,000 2.23
Exercised - -
Forfeited or Canceled (233,646 ) 3.87
Outstanding – December 31, 2019 295,793 $ 8.88 7.5 $ -
Exercisable – December 31, 2019 275,793 9.37 7.4 $ -
Number of Weighted Weighted Aggregate
Outstanding – January 1, 2018 246,564 $ 11.17 9.1 $ -
Granted 253,000 2.82
Exercised - -
Forfeited or Canceled (125 ) 27.6
Outstanding – December 31, 2018 499,439 $ 6.94 9.0 $ -
Exercisable – December 31, 2018 251,272 8.49 8.8 $ - </t>
  </si>
  <si>
    <t>Schedule of Fair Value Measurement Assumptions</t>
  </si>
  <si>
    <t xml:space="preserve">Risk-free interest rate 2.44 %
Expected dividend yield 0.00 %
Expected volatility 102.71 %
Expected term 5.75 years </t>
  </si>
  <si>
    <t>Schedule of Restricted Stock Award Activity</t>
  </si>
  <si>
    <t xml:space="preserve">A summary of restricted stock activity for
the year ended December 31, 2019 is as follows:
Number of
Unvested - December 31, 2018 60,651
Granted 47,568
Vested (67,035 )
Forfeited or Canceled (13,865 )
Unvested – December 31, 2019 27,319 </t>
  </si>
  <si>
    <t>Income Taxes (Tables)</t>
  </si>
  <si>
    <t>Schedule of Net Deferred Tax Assets and Liabilities</t>
  </si>
  <si>
    <t>The Company has the following net deferred
tax assets and liabilities at December 31, 2019 and 2018:
December 31,
2019 2018
Goodwill and intangible assets $ (44,715 ) $ (183,082 )
Developed technology (25,985 ) (53,384 )
Derivative liability (112,564 ) (113,811 )
Property and equipment 18,399 12,140
Other deferred tax assets 42,678 44,654
Settlements 150,290 191,781
Stock based compensation 331,731 403,587
Net operating loss 7,161,406 6,843,840
Valuation allowance (7,742,494 ) (7,543,369 )
Net deferred tax liability $ (221,254 ) $ (397,644 )</t>
  </si>
  <si>
    <t>Schedule of Benefits for Income Taxes</t>
  </si>
  <si>
    <t>The benefit for income taxes for the years
ended December 31, 2019 and 2018 consists of the following:
Year Ended December 31,
2019 2018
Federal:
Current provision $ - $ -
Deferred provision (benefit) (134,163 ) (1,057,488 )
(134,163 ) (1,057,488 )
State:
Current provision $ - $ -
Deferred provision (benefit) (43,338 ) (296,047 )
(43,338 ) (296,047 )
Foreign:
Current provision $ - $ -
Deferred provision (benefit) - -
- -
Income tax expense (benefit) $ (177,501 ) $ (1,353,535 )</t>
  </si>
  <si>
    <t>Reconciliation of Statutory Federal Income Tax Rate</t>
  </si>
  <si>
    <t>A reconciliation of the statutory federal income
tax rate to the Company’s effective tax rate is as follows:
Year Ended December 31,
2019 2018
Expected federal statutory rate 21.0 % 21.0 %
State income taxes, net of federal benefit 6.1 % 6.4 %
Impairment charge 0.0 % -8.6 %
Valuation allowance -13.5 % -8.0 %
Permanent items -0.1 % 0.0 %
Rate change -2.6 % 0.4 %
Other -4.9 % -1.5 %
6.0 % 9.7 %</t>
  </si>
  <si>
    <t>Segment Information (Tables)</t>
  </si>
  <si>
    <t>Schedule of Segment Information</t>
  </si>
  <si>
    <t xml:space="preserve">The following tables present key financial
information of the Company’s reportable segments as of and for the years ended December 31, 2019 and 2018:
Year ended December 31, 2019
PDN Network
NAPW Network Corporate Overhead Consolidated
Membership fees and related services $ - $ 2,428,060 $ - $ 2,428,060
Recruitment services 2,450,742 - - 2,450,742
Products sales and other - 5,644 - 5,644
Consumer advertising and marketing solutions 140,766 - - 140,766
Total revenues 2,591,508 2,433,704 - 5,025,212
Loss from continuing operations (357,067 ) (272,528 ) (2,366,540 ) (2,996,135 )
Depreciation and amortization 62,064 641,653 - 703,717
Income tax expense (benefit) (162,281 ) 46,778 (61,998 ) (177,501 )
Net loss from continuing operations (168,281 ) (319,306 ) (2,304,542 ) (2,792,129 )
At December 31, 2019
Goodwill $ 339,451 $ - $ - $ 339,451
Intangible assets, net 90,400 361,985 - $ 452,385
Assets from continuing operations 2,151,734 1,254,693 - 3,406,427
Year ended December 31, 2018
PDN Network
NAPW Network Corporate Overhead Consolidated
Membership fees and related services $ - $ 4,766,798 $ - $ 4,766,798
Recruitment services 2,571,935 - - 2,571,935
Products sales and other - 19,239 - 19,239
Consumer advertising and marketing solutions 262,946 - - 262,946
Total revenues 2,834,881 4,786,037 - 7,620,918
Loss from continuing operations (150,810 ) (10,775,648 ) (3,612,228 ) (14,538,686 )
Depreciation and amortization 65,479 2,534,515 - 2,599,994
Income tax expense (benefit) 2,796 (1,004,453 ) (351,878 ) (1,353,535 )
Net (loss) income from continuing operations (135,536 ) (9,771,195 ) (3,260,350 ) (13,167,081 )
Capital expenditures - 568 - 568
At December 31, 2018
Goodwill $ 339,451 $ - $ - $ 339,451
Intangible assets, net 90,400 930,543 - 1,020,943
Assets from continuing operations 1,654,346 1,970,594 3,624,940 </t>
  </si>
  <si>
    <t>Going Concern and Management's Plans (Details Narrative) - USD ($)</t>
  </si>
  <si>
    <t>Mar. 22, 2020</t>
  </si>
  <si>
    <t>Nov. 15, 2019</t>
  </si>
  <si>
    <t>Aug. 15, 2019</t>
  </si>
  <si>
    <t>Cash balance</t>
  </si>
  <si>
    <t>Revenues</t>
  </si>
  <si>
    <t>Working capital deficiency</t>
  </si>
  <si>
    <t>Proceeds from private placement</t>
  </si>
  <si>
    <t>Proceeds from sale of common shares</t>
  </si>
  <si>
    <t>Cosmic Forward Limited [Member]</t>
  </si>
  <si>
    <t>Number of purchase of common stock</t>
  </si>
  <si>
    <t>Purchase price per share</t>
  </si>
  <si>
    <t>Malven Group Limited [Member] | Subsequent Event [Member]</t>
  </si>
  <si>
    <t>Minimum [Member]</t>
  </si>
  <si>
    <t>Sale of common stock, price per share</t>
  </si>
  <si>
    <t>Maximum [Member]</t>
  </si>
  <si>
    <t>Maximum [Member] | Cosmic Forward Limited [Member]</t>
  </si>
  <si>
    <t>Ownersip percentage</t>
  </si>
  <si>
    <t>38.50%</t>
  </si>
  <si>
    <t>Summary of Significant Accounting Policies (Details Narrative)</t>
  </si>
  <si>
    <t>May 25, 2018USD ($)</t>
  </si>
  <si>
    <t>Sep. 30, 2019JPY (¥)shares</t>
  </si>
  <si>
    <t>Aug. 15, 2019shares</t>
  </si>
  <si>
    <t>Nov. 15, 2019shares</t>
  </si>
  <si>
    <t>Dec. 31, 2019USD ($)</t>
  </si>
  <si>
    <t>Dec. 31, 2018USD ($)</t>
  </si>
  <si>
    <t>Allowance for doubtful accounts receivable</t>
  </si>
  <si>
    <t>Amortization of deferred commissions</t>
  </si>
  <si>
    <t>Goodwill impairment charge</t>
  </si>
  <si>
    <t>Sale of common stock, shares | shares</t>
  </si>
  <si>
    <t>Loss from discontinued operation</t>
  </si>
  <si>
    <t>Advertising and marketing expenses</t>
  </si>
  <si>
    <t>Prepaid advertising costs</t>
  </si>
  <si>
    <t>Unrecognized tax benefits</t>
  </si>
  <si>
    <t>Income tax penalties and interest accrued</t>
  </si>
  <si>
    <t>Noble Voice [Member]</t>
  </si>
  <si>
    <t>Purchase price of asset</t>
  </si>
  <si>
    <t>Gain on transaction from discontinued operations</t>
  </si>
  <si>
    <t>Three Entities and Two Iindividuals [Member] | Private Placement Investor [Member]</t>
  </si>
  <si>
    <t>Percentage of sale of common stock transaction</t>
  </si>
  <si>
    <t>11.60%</t>
  </si>
  <si>
    <t>Three Entities and Two Iindividuals [Member] | Private Placement Investor [Member] | RMB [Member]</t>
  </si>
  <si>
    <t>Sale of common stock, value | ¥</t>
  </si>
  <si>
    <t>Estimated useful lives</t>
  </si>
  <si>
    <t>3 years</t>
  </si>
  <si>
    <t>5 years</t>
  </si>
  <si>
    <t>Summary of Significant Accounting Policies - Schedule of Operating Results of Discontinued Operations (Details) - USD ($)</t>
  </si>
  <si>
    <t>Cost of sales</t>
  </si>
  <si>
    <t>Non-operating income (expense)</t>
  </si>
  <si>
    <t>Loss from discontinued operations before income tax</t>
  </si>
  <si>
    <t>Income tax expense (benefit)</t>
  </si>
  <si>
    <t>Net loss from discontinued operations</t>
  </si>
  <si>
    <t>Summary of Significant Accounting Policies - Schedule of Antidilutive Securities Excluded from Computation of Earnings Per Share (Details) - shares</t>
  </si>
  <si>
    <t>Total dilutive securities</t>
  </si>
  <si>
    <t>Warrants to Purchase Common Stock [Member]</t>
  </si>
  <si>
    <t>Stock Options [Member]</t>
  </si>
  <si>
    <t>Unvested Restricted Stock Units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Assets abandoned or disposed</t>
  </si>
  <si>
    <t>Computer Hardware [Member]</t>
  </si>
  <si>
    <t>Furniture and Fixtures [Member]</t>
  </si>
  <si>
    <t>Leasehold Improvements [Member]</t>
  </si>
  <si>
    <t>Capitalized Technology (Details Narrative) - USD ($)</t>
  </si>
  <si>
    <t>Amortization expense</t>
  </si>
  <si>
    <t>Capitalized Technology - Schedule of Capitalized Technology (Details) - USD ($)</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Member Lists [Member]</t>
  </si>
  <si>
    <t>Developed Technology [Member]</t>
  </si>
  <si>
    <t>Trade Name/Trademarks [Member]</t>
  </si>
  <si>
    <t>4 years</t>
  </si>
  <si>
    <t>Intangible Assets - Schedule of Future Annual Estimated Amortization Expense (Details) - USD ($)</t>
  </si>
  <si>
    <t>2020</t>
  </si>
  <si>
    <t>2021</t>
  </si>
  <si>
    <t>2022</t>
  </si>
  <si>
    <t>Thereafter</t>
  </si>
  <si>
    <t>Intangible Assets - Schedule of Impaired Intangible Assets (Details) - USD ($)</t>
  </si>
  <si>
    <t>Impairment charge on NAPW</t>
  </si>
  <si>
    <t>Goodwill - Summary of Goodwill (Details) - USD ($)</t>
  </si>
  <si>
    <t>Balance at January 1,</t>
  </si>
  <si>
    <t>Balance at December 31,</t>
  </si>
  <si>
    <t>Note Payable - Related Party (Details Narrative) - USD ($)</t>
  </si>
  <si>
    <t>Jun. 14, 2019</t>
  </si>
  <si>
    <t>Nov. 05, 2018</t>
  </si>
  <si>
    <t>Apr. 30, 2019</t>
  </si>
  <si>
    <t>Debt conversion of shares issued</t>
  </si>
  <si>
    <t>Note Purchase Agreement [Member] | GNet Tech Holdings Public Limited Company [Member] | Convertible Promissory Note [Member]</t>
  </si>
  <si>
    <t>Debt instrument principal amount</t>
  </si>
  <si>
    <t>Debt interest rate</t>
  </si>
  <si>
    <t>6.00%</t>
  </si>
  <si>
    <t>Debt instrument term</t>
  </si>
  <si>
    <t>6 months</t>
  </si>
  <si>
    <t>Revolving Credit Facility - Related Party (Details Narrative)</t>
  </si>
  <si>
    <t>Jan. 14, 2019USD ($)</t>
  </si>
  <si>
    <t>Nov. 16, 2018USD ($)</t>
  </si>
  <si>
    <t>Mar. 31, 2020USD ($)</t>
  </si>
  <si>
    <t>Nov. 16, 2018GBP (£)</t>
  </si>
  <si>
    <t>Repayments of revolving credit facility</t>
  </si>
  <si>
    <t>Revolving Credit Facility Agreement [Member]</t>
  </si>
  <si>
    <t>Revolving credit facility, maturity date</t>
  </si>
  <si>
    <t>May 31,
		2020</t>
  </si>
  <si>
    <t>Revolving credit facility</t>
  </si>
  <si>
    <t>Revolving Credit Facility Agreement [Member] | Subsequent Event [Member]</t>
  </si>
  <si>
    <t>Revolving Credit Facility Agreement [Member] | LIBOR [Member]</t>
  </si>
  <si>
    <t>Revolving credit facility, interest rate</t>
  </si>
  <si>
    <t>4.00%</t>
  </si>
  <si>
    <t>Revolving Credit Facility Agreement [Member] | GBP [Member]</t>
  </si>
  <si>
    <t>Revolving credit facility | £</t>
  </si>
  <si>
    <t>Commitments and Contingencies (Details Narrative) - USD ($)</t>
  </si>
  <si>
    <t>Oct. 12, 2017</t>
  </si>
  <si>
    <t>Apr. 30, 2018</t>
  </si>
  <si>
    <t>Right of use assets</t>
  </si>
  <si>
    <t>Current lease obligations</t>
  </si>
  <si>
    <t>Rent expense</t>
  </si>
  <si>
    <t>PDN China's Bank [Member]</t>
  </si>
  <si>
    <t>Bank balance</t>
  </si>
  <si>
    <t>White Winston [Member]</t>
  </si>
  <si>
    <t>Loss contingency damages sought value</t>
  </si>
  <si>
    <t>Litigation settlement accrual</t>
  </si>
  <si>
    <t>CFL Transaction (Details Narrative) - USD ($)</t>
  </si>
  <si>
    <t>Nov. 07, 2016</t>
  </si>
  <si>
    <t>Aug. 12, 2016</t>
  </si>
  <si>
    <t>Subsequent Event [Line Items]</t>
  </si>
  <si>
    <t>Common stock, par value per share</t>
  </si>
  <si>
    <t>Proceeds from issuance of common stock</t>
  </si>
  <si>
    <t>Cosmic Forward Ltd [Member]</t>
  </si>
  <si>
    <t>Purchase of stock for sale, shares</t>
  </si>
  <si>
    <t>Cosmic Forward Ltd [Member] | Existing Shareholder [Member]</t>
  </si>
  <si>
    <t>Equity issuance, price per share</t>
  </si>
  <si>
    <t>Number of common stock issued</t>
  </si>
  <si>
    <t>Stock Purchase Agreement [Member]</t>
  </si>
  <si>
    <t>Percentage of common stock held by investors</t>
  </si>
  <si>
    <t>51.00%</t>
  </si>
  <si>
    <t>Stock Purchase Agreement [Member] | Maximum [Member]</t>
  </si>
  <si>
    <t>Stock Purchase Agreement [Member] | Cosmic Forward Ltd [Member]</t>
  </si>
  <si>
    <t>Common stock percentage description</t>
  </si>
  <si>
    <t>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t>
  </si>
  <si>
    <t>Employment Agreement (Details Narrative) - USD ($)</t>
  </si>
  <si>
    <t>Oct. 10, 2019</t>
  </si>
  <si>
    <t>Mar. 11, 2019</t>
  </si>
  <si>
    <t>Ms. Jones [Member]</t>
  </si>
  <si>
    <t>Resignation description</t>
  </si>
  <si>
    <t>On October 10, 2019, Ms. Star Jones ("Ms. Jones"), the Company's President and a member of the Board, announced her resignation from her position as the President effective as of December 31, 2019 and that she will not run for reelection as a director of the Company at the next annual shareholder meeting of the Company, which is currently scheduled to take place on December 17, 2019. Ms. Jones' employment agreement with the Company expired on September 24, 2019. During the period between September 25, 2019 and December 31, 2019, Ms. Jones will receive the same level of compensation and benefits as before. At such meeting, the Board of Directors resolved to accept Ms. Jones' resignation. Ms. Jones served in such capacity since September 2014, and her decision to resign was not due to any disagreement with the Company (as described in Item 5.02(a) of Form 8-K). The Company thanks Ms. Jones for her years of service to the Company.</t>
  </si>
  <si>
    <t>Expire date</t>
  </si>
  <si>
    <t>Expired on September 24, 2019</t>
  </si>
  <si>
    <t>Employment Agreement [Member] | Mr. Xin [Member]</t>
  </si>
  <si>
    <t>Annual base salary</t>
  </si>
  <si>
    <t>Percentage of annual incentive bonus</t>
  </si>
  <si>
    <t>50.00%</t>
  </si>
  <si>
    <t>Non-qualified stock option to purchase shares of common stock</t>
  </si>
  <si>
    <t>Stockholders' Equity (Details Narrative) - USD ($)</t>
  </si>
  <si>
    <t>Sep. 09, 2019</t>
  </si>
  <si>
    <t>Sep. 05, 2019</t>
  </si>
  <si>
    <t>Aug. 05, 2019</t>
  </si>
  <si>
    <t>Jun. 25, 2018</t>
  </si>
  <si>
    <t>Jan. 29, 2018</t>
  </si>
  <si>
    <t>Preferred stock, shares undesignated</t>
  </si>
  <si>
    <t>Closing price percentage</t>
  </si>
  <si>
    <t>120.00%</t>
  </si>
  <si>
    <t>Shares issued price per share</t>
  </si>
  <si>
    <t>Mr. Shengqi Cai [Member]</t>
  </si>
  <si>
    <t>China EWI International Finance Group Co., Limited [Member]</t>
  </si>
  <si>
    <t>Number Purchase of shares</t>
  </si>
  <si>
    <t>Ownership percentage</t>
  </si>
  <si>
    <t>Stock Purchase Agreement [Member] | Ms. Yingling Wu [Member]</t>
  </si>
  <si>
    <t>Stock Purchase Agreement [Member] | Ms.Yao Wei Ling [Member]</t>
  </si>
  <si>
    <t>Stock Purchase Agreement [Member] | Mr. Gao Yin Chun [Member]</t>
  </si>
  <si>
    <t>Stock Purchase Agreement [Member] | EGBT Foundation Ltd [Member]</t>
  </si>
  <si>
    <t>Stock-Based Compensation (Details Narrative) - USD ($)</t>
  </si>
  <si>
    <t>Nov. 08, 2018</t>
  </si>
  <si>
    <t>Jun. 26, 2017</t>
  </si>
  <si>
    <t>Share-based Compensation Arrangement by Share-based Payment Award [Line Items]</t>
  </si>
  <si>
    <t>Stock options granted</t>
  </si>
  <si>
    <t>Exercise price of options granted</t>
  </si>
  <si>
    <t>Non-cash compensation expense</t>
  </si>
  <si>
    <t>Unrecognized compensation expense</t>
  </si>
  <si>
    <t>Unrecognized compensation expense remaining weighted average period</t>
  </si>
  <si>
    <t>1 year 2 months 12 days</t>
  </si>
  <si>
    <t>Restricted Stock Units (RSUs) [Member]</t>
  </si>
  <si>
    <t>1 month 6 days</t>
  </si>
  <si>
    <t>Aggregate grant date fair value awards amount</t>
  </si>
  <si>
    <t>Warrant [Member]</t>
  </si>
  <si>
    <t>Warrants outstanding</t>
  </si>
  <si>
    <t>Weighted average exercise price of warrants</t>
  </si>
  <si>
    <t>Weighted average remaining contractual life of warrants</t>
  </si>
  <si>
    <t>2 years</t>
  </si>
  <si>
    <t>2 years 7 months 6 days</t>
  </si>
  <si>
    <t>Warrants intrinsic value</t>
  </si>
  <si>
    <t>General and Administrative Expense [Member]</t>
  </si>
  <si>
    <t>Mr Adam [Member] | Restricted Stock Units (RSUs) [Member]</t>
  </si>
  <si>
    <t>Granted restricted stock units</t>
  </si>
  <si>
    <t>Common stock granted price per share</t>
  </si>
  <si>
    <t>Board Members [Member] | Restricted Stock Units (RSUs) [Member]</t>
  </si>
  <si>
    <t>Employment Agreement [Member] | Mr Adam [Member]</t>
  </si>
  <si>
    <t>Fair value of options</t>
  </si>
  <si>
    <t>Option term</t>
  </si>
  <si>
    <t>Option vesting period</t>
  </si>
  <si>
    <t>2013 Equity Compensation Plan [Member] | Minimum [Member]</t>
  </si>
  <si>
    <t>Number of shares authorized for issuance under equity incentive plan</t>
  </si>
  <si>
    <t>2013 Equity Compensation Plan [Member] | Maximum [Member]</t>
  </si>
  <si>
    <t>Amended 2013 Equity Compensation Plan [Member]</t>
  </si>
  <si>
    <t>Stock-Based Compensation - Schedule of Stock Option Activity (Details) - USD ($)</t>
  </si>
  <si>
    <t>Number of Options, Outstanding beginning balance</t>
  </si>
  <si>
    <t>Number of Options, Granted</t>
  </si>
  <si>
    <t>Number of Options, Exercised</t>
  </si>
  <si>
    <t>Number of Options, Forfeited or Canceled</t>
  </si>
  <si>
    <t>Number of Options, Outstanding ending balance</t>
  </si>
  <si>
    <t>Number of Options, Exercisable</t>
  </si>
  <si>
    <t>Weighted Average Exercise Price, Outstanding</t>
  </si>
  <si>
    <t>Weighted Average Exercise Price, Granted</t>
  </si>
  <si>
    <t>Weighted Average Exercise Price, Exercised</t>
  </si>
  <si>
    <t>Weighted Average Exercise Price, Forfeited/Canceled/Expired</t>
  </si>
  <si>
    <t>Weighted Average Exercise Price, Exercisable</t>
  </si>
  <si>
    <t>Weighted Average Remaining Contractual Life (in Years), Outstanding beginning</t>
  </si>
  <si>
    <t>9 years</t>
  </si>
  <si>
    <t>9 years 1 month 6 days</t>
  </si>
  <si>
    <t>Weighted Average Remaining Contractual Life (in Years), Outstanding ending balance</t>
  </si>
  <si>
    <t>7 years 6 months</t>
  </si>
  <si>
    <t>Weighted Average Remaining Contractual Life (in Years), Exercisable</t>
  </si>
  <si>
    <t>7 years 4 months 24 days</t>
  </si>
  <si>
    <t>8 years 9 months 18 days</t>
  </si>
  <si>
    <t>Average Intrinsic Value, Outstanding beginning balance</t>
  </si>
  <si>
    <t>Average Intrinsic Value, Outstanding ending balance</t>
  </si>
  <si>
    <t>Average Intrinsic Value, Exercisable ending balance</t>
  </si>
  <si>
    <t>Stock-Based Compensation - Schedule of Fair Value Measurement Assumptions (Details)</t>
  </si>
  <si>
    <t>Risk-free interest rate</t>
  </si>
  <si>
    <t>2.44%</t>
  </si>
  <si>
    <t>Expected dividend yield</t>
  </si>
  <si>
    <t>0.00%</t>
  </si>
  <si>
    <t>Expected volatility</t>
  </si>
  <si>
    <t>102.71%</t>
  </si>
  <si>
    <t>Expected term</t>
  </si>
  <si>
    <t>5 years 9 months</t>
  </si>
  <si>
    <t>Stock-Based Compensation - Schedule of Restricted Stock Award Activity (Details) - Restricted Stock Units (RSUs) [Member]</t>
  </si>
  <si>
    <t>Dec. 31, 2019shares</t>
  </si>
  <si>
    <t>Number of Shares Unvested, beginning balance</t>
  </si>
  <si>
    <t>Number of Shares Unvested, Granted</t>
  </si>
  <si>
    <t>Number of Shares Unvested, Vested</t>
  </si>
  <si>
    <t>Number of Shares Unvested, Forfeited or Canceled</t>
  </si>
  <si>
    <t>Number of Shares Unvested, ending balance</t>
  </si>
  <si>
    <t>Income Taxes (Details Narrative) - USD ($)</t>
  </si>
  <si>
    <t>Valuation allowance</t>
  </si>
  <si>
    <t>Change in valuation allowance</t>
  </si>
  <si>
    <t>Operating loss carryforwards for federal and state income tax</t>
  </si>
  <si>
    <t>Income tax description</t>
  </si>
  <si>
    <t>As a result of the Tax Act, the U.S. statutory tax rate was lowered from 35% to 21% effective January 1, 2018, among other changes. ASC Topic 740 requires companies to recognize the effect of tax law changes in the period of enactment; therefore, the Company was required to revalue its deferred tax liabilities at the new rate. As a result of the reduction in the U.S. corporate income tax rate, we re-measured our ending net deferred tax liabilities at December 31, 2017 at the rate at which they are expected to reverse in the future and recognized a tax benefit of $788,000.</t>
  </si>
  <si>
    <t>Effective income tax rate</t>
  </si>
  <si>
    <t>9.70%</t>
  </si>
  <si>
    <t>Tax benefit re-measured amount</t>
  </si>
  <si>
    <t>Undistributed foreign e&amp;p amount</t>
  </si>
  <si>
    <t>U.S. Tax Cuts and Jobs Act of 2017 [Member]</t>
  </si>
  <si>
    <t>21.00%</t>
  </si>
  <si>
    <t>Expires between 2034 and 2038 [Member]</t>
  </si>
  <si>
    <t>Indefinite Carryforward Period [Member]</t>
  </si>
  <si>
    <t>Income Taxes - Schedule of Net Deferred Tax Assets and Liabilities (Details) - USD ($)</t>
  </si>
  <si>
    <t>Goodwill and intangible assets</t>
  </si>
  <si>
    <t>Developed technology</t>
  </si>
  <si>
    <t>Derivative liability</t>
  </si>
  <si>
    <t>Property and equipment</t>
  </si>
  <si>
    <t>Other deferred tax assets</t>
  </si>
  <si>
    <t>Settlements</t>
  </si>
  <si>
    <t>Stock based compensation</t>
  </si>
  <si>
    <t>Net operating loss</t>
  </si>
  <si>
    <t>Net deferred tax liability</t>
  </si>
  <si>
    <t>Income Taxes - Schedule of Benefits for Income Taxes (Details) - USD ($)</t>
  </si>
  <si>
    <t>Federal Current provision</t>
  </si>
  <si>
    <t>Federal Deferred provision (benefit)</t>
  </si>
  <si>
    <t>Total Federal</t>
  </si>
  <si>
    <t>State Current provision</t>
  </si>
  <si>
    <t>State Deferred provision (benefit)</t>
  </si>
  <si>
    <t>Total State</t>
  </si>
  <si>
    <t>Foreign, Current provision</t>
  </si>
  <si>
    <t>Foreign, Deferred provision (benefit)</t>
  </si>
  <si>
    <t>Total Foreign</t>
  </si>
  <si>
    <t>Income Taxes - Reconciliation of Statutory Federal Income Tax Rate (Details)</t>
  </si>
  <si>
    <t>Expected federal statutory rate</t>
  </si>
  <si>
    <t>State income taxes, net of federal benefit</t>
  </si>
  <si>
    <t>6.10%</t>
  </si>
  <si>
    <t>6.40%</t>
  </si>
  <si>
    <t>(8.60%)</t>
  </si>
  <si>
    <t>(13.50%)</t>
  </si>
  <si>
    <t>(8.00%)</t>
  </si>
  <si>
    <t>Permanent items</t>
  </si>
  <si>
    <t>0.10%</t>
  </si>
  <si>
    <t>Rate change</t>
  </si>
  <si>
    <t>(2.60%)</t>
  </si>
  <si>
    <t>0.40%</t>
  </si>
  <si>
    <t>Other</t>
  </si>
  <si>
    <t>(4.90%)</t>
  </si>
  <si>
    <t>(1.50%)</t>
  </si>
  <si>
    <t>Segment Information - Schedule of Segment Information (Details) - USD ($)</t>
  </si>
  <si>
    <t>Dec. 31, 2017</t>
  </si>
  <si>
    <t>Segment Reporting Information [Line Items]</t>
  </si>
  <si>
    <t>(Loss) income from continuing operations</t>
  </si>
  <si>
    <t>Net (loss) income from continuing operations</t>
  </si>
  <si>
    <t>Capital expenditures</t>
  </si>
  <si>
    <t>Assets from continuing operations</t>
  </si>
  <si>
    <t>PDN Network [Member]</t>
  </si>
  <si>
    <t>PDN Network [Member] | Membership Fees and Related Services [Member]</t>
  </si>
  <si>
    <t>PDN Network [Member] | Recruitment Services [Member]</t>
  </si>
  <si>
    <t>PDN Network [Member] | Product Sales and Other [Member]</t>
  </si>
  <si>
    <t>PDN Network [Member] | Consumer Advertising and Marketing Solutions [Member]</t>
  </si>
  <si>
    <t>NAPW Network [Member]</t>
  </si>
  <si>
    <t>NAPW Network [Member] | Membership Fees and Related Services [Member]</t>
  </si>
  <si>
    <t>NAPW Network [Member] | Recruitment Services [Member]</t>
  </si>
  <si>
    <t>NAPW Network [Member] | Product Sales and Other [Member]</t>
  </si>
  <si>
    <t>NAPW Network [Member] | Consumer Advertising and Marketing Solutions [Member]</t>
  </si>
  <si>
    <t>Corporate Overhead [Member]</t>
  </si>
  <si>
    <t>Corporate Overhead [Member] | Membership Fees and Related Services [Member]</t>
  </si>
  <si>
    <t>Corporate Overhead [Member] | Recruitment Services [Member]</t>
  </si>
  <si>
    <t>Corporate Overhead [Member] | Product Sales and Other [Member]</t>
  </si>
  <si>
    <t>Corporate Overhead [Member] | Consumer Advertising and Marketing Solutions [Member]</t>
  </si>
  <si>
    <t>Subsequent Events (Details Narrative) - USD ($)</t>
  </si>
  <si>
    <t>Subsequent Event [Member] | Malven Group Limited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_);(#,##0.000)" numFmtId="167"/>
    <numFmt formatCode="_(&quot;$ &quot;#,##0.000_);_(&quot;$ &quot;(#,##0.00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8202979</v>
      </c>
    </row>
    <row r="19" spans="1:4">
      <c r="A19" s="4" t="s">
        <v>31</v>
      </c>
      <c r="C19" s="6" t="n">
        <v>1092585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98</v>
      </c>
    </row>
    <row r="4" spans="1:2">
      <c r="A4" s="4" t="s">
        <v>4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213</v>
      </c>
    </row>
    <row r="4" spans="1:2">
      <c r="A4" s="4" t="s">
        <v>68</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33615</v>
      </c>
      <c r="C3" s="5" t="n">
        <v>105670</v>
      </c>
    </row>
    <row r="4" spans="1:3">
      <c r="A4" s="4" t="s">
        <v>40</v>
      </c>
      <c r="B4" s="6" t="n">
        <v>720750</v>
      </c>
      <c r="C4" s="6" t="n">
        <v>816698</v>
      </c>
    </row>
    <row r="5" spans="1:3">
      <c r="A5" s="4" t="s">
        <v>41</v>
      </c>
      <c r="B5" s="6" t="n">
        <v>33258</v>
      </c>
      <c r="C5" s="6" t="n">
        <v>20797</v>
      </c>
    </row>
    <row r="6" spans="1:3">
      <c r="A6" s="4" t="s">
        <v>42</v>
      </c>
      <c r="B6" s="6" t="n">
        <v>240763</v>
      </c>
      <c r="C6" s="6" t="n">
        <v>294933</v>
      </c>
    </row>
    <row r="7" spans="1:3">
      <c r="A7" s="4" t="s">
        <v>43</v>
      </c>
      <c r="B7" s="6" t="n">
        <v>75996</v>
      </c>
      <c r="C7" s="6" t="n">
        <v>1518180</v>
      </c>
    </row>
    <row r="8" spans="1:3">
      <c r="A8" s="4" t="s">
        <v>44</v>
      </c>
      <c r="B8" s="6" t="n">
        <v>1704382</v>
      </c>
      <c r="C8" s="6" t="n">
        <v>2756278</v>
      </c>
    </row>
    <row r="9" spans="1:3">
      <c r="A9" s="4" t="s">
        <v>45</v>
      </c>
      <c r="B9" s="6" t="n">
        <v>21188</v>
      </c>
      <c r="C9" s="6" t="n">
        <v>55733</v>
      </c>
    </row>
    <row r="10" spans="1:3">
      <c r="A10" s="4" t="s">
        <v>46</v>
      </c>
      <c r="B10" s="6" t="n">
        <v>95884</v>
      </c>
      <c r="C10" s="6" t="n">
        <v>194833</v>
      </c>
    </row>
    <row r="11" spans="1:3">
      <c r="A11" s="4" t="s">
        <v>47</v>
      </c>
      <c r="B11" s="6" t="n">
        <v>339451</v>
      </c>
      <c r="C11" s="6" t="n">
        <v>339451</v>
      </c>
    </row>
    <row r="12" spans="1:3">
      <c r="A12" s="4" t="s">
        <v>48</v>
      </c>
      <c r="B12" s="6" t="n">
        <v>452385</v>
      </c>
      <c r="C12" s="6" t="n">
        <v>1020942</v>
      </c>
    </row>
    <row r="13" spans="1:3">
      <c r="A13" s="4" t="s">
        <v>49</v>
      </c>
      <c r="B13" s="6" t="n">
        <v>93251</v>
      </c>
      <c r="C13" s="4" t="s">
        <v>50</v>
      </c>
    </row>
    <row r="14" spans="1:3">
      <c r="A14" s="4" t="s">
        <v>51</v>
      </c>
      <c r="B14" s="6" t="n">
        <v>760849</v>
      </c>
      <c r="C14" s="6" t="n">
        <v>760849</v>
      </c>
    </row>
    <row r="15" spans="1:3">
      <c r="A15" s="4" t="s">
        <v>52</v>
      </c>
      <c r="B15" s="6" t="n">
        <v>15033</v>
      </c>
      <c r="C15" s="6" t="n">
        <v>15033</v>
      </c>
    </row>
    <row r="16" spans="1:3">
      <c r="A16" s="4" t="s">
        <v>53</v>
      </c>
      <c r="B16" s="6" t="n">
        <v>3109200</v>
      </c>
      <c r="C16" s="6" t="n">
        <v>297839</v>
      </c>
    </row>
    <row r="17" spans="1:3">
      <c r="A17" s="4" t="s">
        <v>54</v>
      </c>
      <c r="B17" s="6" t="n">
        <v>6591623</v>
      </c>
      <c r="C17" s="6" t="n">
        <v>5440958</v>
      </c>
    </row>
    <row r="18" spans="1:3">
      <c r="A18" s="3" t="s">
        <v>55</v>
      </c>
    </row>
    <row r="19" spans="1:3">
      <c r="A19" s="4" t="s">
        <v>56</v>
      </c>
      <c r="B19" s="6" t="n">
        <v>796137</v>
      </c>
      <c r="C19" s="6" t="n">
        <v>1702999</v>
      </c>
    </row>
    <row r="20" spans="1:3">
      <c r="A20" s="4" t="s">
        <v>57</v>
      </c>
      <c r="B20" s="6" t="n">
        <v>654169</v>
      </c>
      <c r="C20" s="6" t="n">
        <v>668365</v>
      </c>
    </row>
    <row r="21" spans="1:3">
      <c r="A21" s="4" t="s">
        <v>58</v>
      </c>
      <c r="B21" s="6" t="n">
        <v>1699001</v>
      </c>
      <c r="C21" s="6" t="n">
        <v>2262571</v>
      </c>
    </row>
    <row r="22" spans="1:3">
      <c r="A22" s="4" t="s">
        <v>59</v>
      </c>
      <c r="B22" s="4" t="s">
        <v>50</v>
      </c>
      <c r="C22" s="6" t="n">
        <v>500000</v>
      </c>
    </row>
    <row r="23" spans="1:3">
      <c r="A23" s="4" t="s">
        <v>60</v>
      </c>
      <c r="B23" s="6" t="n">
        <v>105083</v>
      </c>
      <c r="C23" s="4" t="s">
        <v>50</v>
      </c>
    </row>
    <row r="24" spans="1:3">
      <c r="A24" s="4" t="s">
        <v>61</v>
      </c>
      <c r="B24" s="6" t="n">
        <v>564044</v>
      </c>
      <c r="C24" s="6" t="n">
        <v>1006343</v>
      </c>
    </row>
    <row r="25" spans="1:3">
      <c r="A25" s="4" t="s">
        <v>62</v>
      </c>
      <c r="B25" s="6" t="n">
        <v>3818434</v>
      </c>
      <c r="C25" s="6" t="n">
        <v>6140278</v>
      </c>
    </row>
    <row r="26" spans="1:3">
      <c r="A26" s="4" t="s">
        <v>63</v>
      </c>
      <c r="B26" s="6" t="n">
        <v>221254</v>
      </c>
      <c r="C26" s="6" t="n">
        <v>397644</v>
      </c>
    </row>
    <row r="27" spans="1:3">
      <c r="A27" s="4" t="s">
        <v>64</v>
      </c>
      <c r="B27" s="4" t="s">
        <v>50</v>
      </c>
      <c r="C27" s="6" t="n">
        <v>13742</v>
      </c>
    </row>
    <row r="28" spans="1:3">
      <c r="A28" s="4" t="s">
        <v>65</v>
      </c>
      <c r="B28" s="4" t="s">
        <v>50</v>
      </c>
      <c r="C28" s="6" t="n">
        <v>82</v>
      </c>
    </row>
    <row r="29" spans="1:3">
      <c r="A29" s="4" t="s">
        <v>66</v>
      </c>
      <c r="B29" s="6" t="n">
        <v>4039688</v>
      </c>
      <c r="C29" s="6" t="n">
        <v>6551746</v>
      </c>
    </row>
    <row r="30" spans="1:3">
      <c r="A30" s="4" t="s">
        <v>67</v>
      </c>
      <c r="B30" s="4" t="s">
        <v>50</v>
      </c>
      <c r="C30" s="4" t="s">
        <v>50</v>
      </c>
    </row>
    <row r="31" spans="1:3">
      <c r="A31" s="3" t="s">
        <v>68</v>
      </c>
    </row>
    <row r="32" spans="1:3">
      <c r="A32" s="4" t="s">
        <v>69</v>
      </c>
      <c r="B32" s="6" t="n">
        <v>89286</v>
      </c>
      <c r="C32" s="6" t="n">
        <v>48562</v>
      </c>
    </row>
    <row r="33" spans="1:3">
      <c r="A33" s="4" t="s">
        <v>70</v>
      </c>
      <c r="B33" s="6" t="n">
        <v>91126784</v>
      </c>
      <c r="C33" s="6" t="n">
        <v>83728903</v>
      </c>
    </row>
    <row r="34" spans="1:3">
      <c r="A34" s="4" t="s">
        <v>71</v>
      </c>
      <c r="B34" s="6" t="n">
        <v>44242</v>
      </c>
      <c r="C34" s="6" t="n">
        <v>-24340</v>
      </c>
    </row>
    <row r="35" spans="1:3">
      <c r="A35" s="4" t="s">
        <v>72</v>
      </c>
      <c r="B35" s="6" t="n">
        <v>-88671260</v>
      </c>
      <c r="C35" s="6" t="n">
        <v>-84826796</v>
      </c>
    </row>
    <row r="36" spans="1:3">
      <c r="A36" s="4" t="s">
        <v>73</v>
      </c>
      <c r="B36" s="6" t="n">
        <v>-37117</v>
      </c>
      <c r="C36" s="6" t="n">
        <v>-37117</v>
      </c>
    </row>
    <row r="37" spans="1:3">
      <c r="A37" s="4" t="s">
        <v>74</v>
      </c>
      <c r="B37" s="6" t="n">
        <v>2551935</v>
      </c>
      <c r="C37" s="6" t="n">
        <v>-1110788</v>
      </c>
    </row>
    <row r="38" spans="1:3">
      <c r="A38" s="4" t="s">
        <v>75</v>
      </c>
      <c r="B38" s="5" t="n">
        <v>6591623</v>
      </c>
      <c r="C38" s="5" t="n">
        <v>5440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1</v>
      </c>
    </row>
    <row r="10" spans="1:2">
      <c r="A10" s="4" t="s">
        <v>189</v>
      </c>
      <c r="B10" s="4" t="s">
        <v>242</v>
      </c>
    </row>
    <row r="11" spans="1:2">
      <c r="A11" s="4" t="s">
        <v>243</v>
      </c>
      <c r="B11" s="4" t="s">
        <v>244</v>
      </c>
    </row>
    <row r="12" spans="1:2">
      <c r="A12" s="4" t="s">
        <v>245</v>
      </c>
      <c r="B12" s="4" t="s">
        <v>246</v>
      </c>
    </row>
    <row r="13" spans="1:2">
      <c r="A13" s="4" t="s">
        <v>247</v>
      </c>
      <c r="B13" s="4" t="s">
        <v>248</v>
      </c>
    </row>
    <row r="14" spans="1:2">
      <c r="A14" s="4" t="s">
        <v>249</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18</v>
      </c>
      <c r="B19" s="4" t="s">
        <v>258</v>
      </c>
    </row>
    <row r="20" spans="1:2">
      <c r="A20" s="4" t="s">
        <v>259</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7" t="n">
        <v>0.01</v>
      </c>
      <c r="C3" s="7" t="n">
        <v>0.01</v>
      </c>
    </row>
    <row r="4" spans="1:3">
      <c r="A4" s="4" t="s">
        <v>79</v>
      </c>
      <c r="B4" s="6" t="n">
        <v>45000000</v>
      </c>
      <c r="C4" s="6" t="n">
        <v>45000000</v>
      </c>
    </row>
    <row r="5" spans="1:3">
      <c r="A5" s="4" t="s">
        <v>80</v>
      </c>
      <c r="B5" s="6" t="n">
        <v>8928611</v>
      </c>
      <c r="C5" s="6" t="n">
        <v>4856213</v>
      </c>
    </row>
    <row r="6" spans="1:3">
      <c r="A6" s="4" t="s">
        <v>81</v>
      </c>
      <c r="B6" s="6" t="n">
        <v>8927563</v>
      </c>
      <c r="C6" s="6" t="n">
        <v>4855165</v>
      </c>
    </row>
    <row r="7" spans="1:3">
      <c r="A7" s="4" t="s">
        <v>82</v>
      </c>
      <c r="B7" s="6" t="n">
        <v>1048</v>
      </c>
      <c r="C7" s="6"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305</v>
      </c>
      <c r="D1" s="2" t="s">
        <v>306</v>
      </c>
      <c r="E1" s="2" t="s">
        <v>305</v>
      </c>
      <c r="F1" s="2" t="s">
        <v>2</v>
      </c>
      <c r="G1" s="2" t="s">
        <v>37</v>
      </c>
    </row>
    <row r="2" spans="1:7">
      <c r="A2" s="4" t="s">
        <v>72</v>
      </c>
      <c r="F2" s="5" t="n">
        <v>-88671260</v>
      </c>
      <c r="G2" s="5" t="n">
        <v>-84826796</v>
      </c>
    </row>
    <row r="3" spans="1:7">
      <c r="A3" s="4" t="s">
        <v>94</v>
      </c>
      <c r="F3" s="6" t="n">
        <v>-2792129</v>
      </c>
      <c r="G3" s="6" t="n">
        <v>-13167081</v>
      </c>
    </row>
    <row r="4" spans="1:7">
      <c r="A4" s="4" t="s">
        <v>156</v>
      </c>
      <c r="F4" s="6" t="n">
        <v>3289736</v>
      </c>
      <c r="G4" s="6" t="n">
        <v>3601133</v>
      </c>
    </row>
    <row r="5" spans="1:7">
      <c r="A5" s="4" t="s">
        <v>307</v>
      </c>
      <c r="F5" s="6" t="n">
        <v>633615</v>
      </c>
    </row>
    <row r="6" spans="1:7">
      <c r="A6" s="4" t="s">
        <v>308</v>
      </c>
      <c r="F6" s="6" t="n">
        <v>5025212</v>
      </c>
      <c r="G6" s="6" t="n">
        <v>7620918</v>
      </c>
    </row>
    <row r="7" spans="1:7">
      <c r="A7" s="4" t="s">
        <v>309</v>
      </c>
      <c r="F7" s="6" t="n">
        <v>-2114000</v>
      </c>
      <c r="G7" s="6" t="n">
        <v>-3384000</v>
      </c>
    </row>
    <row r="8" spans="1:7">
      <c r="A8" s="4" t="s">
        <v>126</v>
      </c>
      <c r="D8" s="6" t="n">
        <v>248104</v>
      </c>
      <c r="E8" s="6" t="n">
        <v>3789487</v>
      </c>
    </row>
    <row r="9" spans="1:7">
      <c r="A9" s="4" t="s">
        <v>310</v>
      </c>
      <c r="D9" s="5" t="n">
        <v>514928</v>
      </c>
      <c r="E9" s="5" t="n">
        <v>5514601</v>
      </c>
    </row>
    <row r="10" spans="1:7">
      <c r="A10" s="4" t="s">
        <v>311</v>
      </c>
      <c r="F10" s="5" t="n">
        <v>6614928</v>
      </c>
      <c r="G10" s="5" t="n">
        <v>2921867</v>
      </c>
    </row>
    <row r="11" spans="1:7">
      <c r="A11" s="4" t="s">
        <v>312</v>
      </c>
    </row>
    <row r="12" spans="1:7">
      <c r="A12" s="4" t="s">
        <v>313</v>
      </c>
      <c r="C12" s="6" t="n">
        <v>1142857</v>
      </c>
    </row>
    <row r="13" spans="1:7">
      <c r="A13" s="4" t="s">
        <v>314</v>
      </c>
      <c r="C13" s="7" t="n">
        <v>1.75</v>
      </c>
      <c r="E13" s="7" t="n">
        <v>1.75</v>
      </c>
    </row>
    <row r="14" spans="1:7">
      <c r="A14" s="4" t="s">
        <v>315</v>
      </c>
    </row>
    <row r="15" spans="1:7">
      <c r="A15" s="4" t="s">
        <v>313</v>
      </c>
      <c r="B15" s="6" t="n">
        <v>1939237</v>
      </c>
    </row>
    <row r="16" spans="1:7">
      <c r="A16" s="4" t="s">
        <v>314</v>
      </c>
      <c r="B16" s="9" t="n">
        <v>0.7735</v>
      </c>
    </row>
    <row r="17" spans="1:7">
      <c r="A17" s="4" t="s">
        <v>311</v>
      </c>
      <c r="B17" s="5" t="n">
        <v>1500000</v>
      </c>
    </row>
    <row r="18" spans="1:7">
      <c r="A18" s="4" t="s">
        <v>316</v>
      </c>
    </row>
    <row r="19" spans="1:7">
      <c r="A19" s="4" t="s">
        <v>317</v>
      </c>
      <c r="C19" s="10" t="n">
        <v>1.146</v>
      </c>
      <c r="D19" s="11" t="n">
        <v>1.146</v>
      </c>
      <c r="E19" s="10" t="n">
        <v>1.146</v>
      </c>
    </row>
    <row r="20" spans="1:7">
      <c r="A20" s="4" t="s">
        <v>318</v>
      </c>
    </row>
    <row r="21" spans="1:7">
      <c r="A21" s="4" t="s">
        <v>317</v>
      </c>
      <c r="C21" s="7" t="n">
        <v>3.96</v>
      </c>
      <c r="D21" s="7" t="n">
        <v>3.96</v>
      </c>
      <c r="E21" s="7" t="n">
        <v>3.96</v>
      </c>
    </row>
    <row r="22" spans="1:7">
      <c r="A22" s="4" t="s">
        <v>319</v>
      </c>
    </row>
    <row r="23" spans="1:7">
      <c r="A23" s="4" t="s">
        <v>320</v>
      </c>
      <c r="C23" s="4" t="s">
        <v>321</v>
      </c>
      <c r="E23" s="4" t="s">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1"/>
    <col customWidth="1" max="7" min="7" width="21"/>
  </cols>
  <sheetData>
    <row r="1" spans="1:7">
      <c r="A1" s="1" t="s">
        <v>322</v>
      </c>
      <c r="B1" s="2" t="s">
        <v>323</v>
      </c>
      <c r="C1" s="2" t="s">
        <v>324</v>
      </c>
      <c r="D1" s="2" t="s">
        <v>325</v>
      </c>
      <c r="E1" s="2" t="s">
        <v>326</v>
      </c>
      <c r="F1" s="2" t="s">
        <v>327</v>
      </c>
      <c r="G1" s="2" t="s">
        <v>328</v>
      </c>
    </row>
    <row r="2" spans="1:7">
      <c r="A2" s="4" t="s">
        <v>329</v>
      </c>
      <c r="F2" s="5" t="n">
        <v>20007</v>
      </c>
      <c r="G2" s="5" t="n">
        <v>10000</v>
      </c>
    </row>
    <row r="3" spans="1:7">
      <c r="A3" s="4" t="s">
        <v>41</v>
      </c>
      <c r="F3" s="6" t="n">
        <v>33000</v>
      </c>
      <c r="G3" s="6" t="n">
        <v>21000</v>
      </c>
    </row>
    <row r="4" spans="1:7">
      <c r="A4" s="4" t="s">
        <v>330</v>
      </c>
      <c r="F4" s="6" t="n">
        <v>65000</v>
      </c>
      <c r="G4" s="6" t="n">
        <v>239000</v>
      </c>
    </row>
    <row r="5" spans="1:7">
      <c r="A5" s="4" t="s">
        <v>331</v>
      </c>
      <c r="F5" s="4" t="s">
        <v>50</v>
      </c>
      <c r="G5" s="6" t="n">
        <v>5250699</v>
      </c>
    </row>
    <row r="6" spans="1:7">
      <c r="A6" s="4" t="s">
        <v>332</v>
      </c>
      <c r="D6" s="6" t="n">
        <v>248104</v>
      </c>
      <c r="E6" s="6" t="n">
        <v>3789487</v>
      </c>
    </row>
    <row r="7" spans="1:7">
      <c r="A7" s="4" t="s">
        <v>333</v>
      </c>
      <c r="F7" s="6" t="n">
        <v>-1256000</v>
      </c>
      <c r="G7" s="6" t="n">
        <v>-1405000</v>
      </c>
    </row>
    <row r="8" spans="1:7">
      <c r="A8" s="4" t="s">
        <v>43</v>
      </c>
      <c r="F8" s="6" t="n">
        <v>75996</v>
      </c>
      <c r="G8" s="6" t="n">
        <v>1518180</v>
      </c>
    </row>
    <row r="9" spans="1:7">
      <c r="A9" s="4" t="s">
        <v>53</v>
      </c>
      <c r="F9" s="6" t="n">
        <v>3109200</v>
      </c>
      <c r="G9" s="6" t="n">
        <v>297839</v>
      </c>
    </row>
    <row r="10" spans="1:7">
      <c r="A10" s="4" t="s">
        <v>61</v>
      </c>
      <c r="F10" s="6" t="n">
        <v>564044</v>
      </c>
      <c r="G10" s="6" t="n">
        <v>1006343</v>
      </c>
    </row>
    <row r="11" spans="1:7">
      <c r="A11" s="4" t="s">
        <v>101</v>
      </c>
      <c r="F11" s="6" t="n">
        <v>1052334</v>
      </c>
      <c r="G11" s="6" t="n">
        <v>1913931</v>
      </c>
    </row>
    <row r="12" spans="1:7">
      <c r="A12" s="4" t="s">
        <v>334</v>
      </c>
      <c r="F12" s="6" t="n">
        <v>649000</v>
      </c>
      <c r="G12" s="6" t="n">
        <v>1375000</v>
      </c>
    </row>
    <row r="13" spans="1:7">
      <c r="A13" s="4" t="s">
        <v>335</v>
      </c>
      <c r="F13" s="4" t="s">
        <v>50</v>
      </c>
      <c r="G13" s="4" t="s">
        <v>50</v>
      </c>
    </row>
    <row r="14" spans="1:7">
      <c r="A14" s="4" t="s">
        <v>336</v>
      </c>
      <c r="F14" s="4" t="s">
        <v>50</v>
      </c>
    </row>
    <row r="15" spans="1:7">
      <c r="A15" s="4" t="s">
        <v>337</v>
      </c>
      <c r="F15" s="4" t="s">
        <v>50</v>
      </c>
    </row>
    <row r="16" spans="1:7">
      <c r="A16" s="4" t="s">
        <v>338</v>
      </c>
    </row>
    <row r="17" spans="1:7">
      <c r="A17" s="4" t="s">
        <v>43</v>
      </c>
      <c r="F17" s="6" t="n">
        <v>0</v>
      </c>
      <c r="G17" s="6" t="n">
        <v>126000</v>
      </c>
    </row>
    <row r="18" spans="1:7">
      <c r="A18" s="4" t="s">
        <v>61</v>
      </c>
      <c r="F18" s="6" t="n">
        <v>0</v>
      </c>
      <c r="G18" s="6" t="n">
        <v>347000</v>
      </c>
    </row>
    <row r="19" spans="1:7">
      <c r="A19" s="4" t="s">
        <v>339</v>
      </c>
      <c r="B19" s="5" t="n">
        <v>200000</v>
      </c>
    </row>
    <row r="20" spans="1:7">
      <c r="A20" s="4" t="s">
        <v>340</v>
      </c>
      <c r="B20" s="5" t="n">
        <v>64000</v>
      </c>
    </row>
    <row r="21" spans="1:7">
      <c r="A21" s="4" t="s">
        <v>101</v>
      </c>
      <c r="F21" s="5" t="n">
        <v>204000</v>
      </c>
      <c r="G21" s="5" t="n">
        <v>509000</v>
      </c>
    </row>
    <row r="22" spans="1:7">
      <c r="A22" s="4" t="s">
        <v>341</v>
      </c>
    </row>
    <row r="23" spans="1:7">
      <c r="A23" s="4" t="s">
        <v>332</v>
      </c>
      <c r="C23" s="6" t="n">
        <v>1265823</v>
      </c>
    </row>
    <row r="24" spans="1:7">
      <c r="A24" s="4" t="s">
        <v>342</v>
      </c>
      <c r="C24" s="4" t="s">
        <v>343</v>
      </c>
    </row>
    <row r="25" spans="1:7">
      <c r="A25" s="4" t="s">
        <v>344</v>
      </c>
    </row>
    <row r="26" spans="1:7">
      <c r="A26" s="4" t="s">
        <v>345</v>
      </c>
      <c r="C26" s="12" t="n">
        <v>14250000</v>
      </c>
    </row>
    <row r="27" spans="1:7">
      <c r="A27" s="4" t="s">
        <v>316</v>
      </c>
    </row>
    <row r="28" spans="1:7">
      <c r="A28" s="4" t="s">
        <v>346</v>
      </c>
      <c r="F28" s="4" t="s">
        <v>347</v>
      </c>
    </row>
    <row r="29" spans="1:7">
      <c r="A29" s="4" t="s">
        <v>318</v>
      </c>
    </row>
    <row r="30" spans="1:7">
      <c r="A30" s="4" t="s">
        <v>346</v>
      </c>
      <c r="F30" s="4" t="s">
        <v>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7</v>
      </c>
    </row>
    <row r="3" spans="1:3">
      <c r="A3" s="3" t="s">
        <v>187</v>
      </c>
    </row>
    <row r="4" spans="1:3">
      <c r="A4" s="4" t="s">
        <v>308</v>
      </c>
      <c r="B4" s="5" t="n">
        <v>107584</v>
      </c>
      <c r="C4" s="5" t="n">
        <v>3207415</v>
      </c>
    </row>
    <row r="5" spans="1:3">
      <c r="A5" s="4" t="s">
        <v>350</v>
      </c>
      <c r="B5" s="6" t="n">
        <v>33803</v>
      </c>
      <c r="C5" s="6" t="n">
        <v>1627759</v>
      </c>
    </row>
    <row r="6" spans="1:3">
      <c r="A6" s="4" t="s">
        <v>92</v>
      </c>
      <c r="B6" s="6" t="n">
        <v>16626</v>
      </c>
      <c r="C6" s="6" t="n">
        <v>52691</v>
      </c>
    </row>
    <row r="7" spans="1:3">
      <c r="A7" s="4" t="s">
        <v>88</v>
      </c>
      <c r="B7" s="6" t="n">
        <v>315713</v>
      </c>
      <c r="C7" s="6" t="n">
        <v>1296953</v>
      </c>
    </row>
    <row r="8" spans="1:3">
      <c r="A8" s="4" t="s">
        <v>89</v>
      </c>
      <c r="B8" s="6" t="n">
        <v>842667</v>
      </c>
      <c r="C8" s="6" t="n">
        <v>2472241</v>
      </c>
    </row>
    <row r="9" spans="1:3">
      <c r="A9" s="4" t="s">
        <v>351</v>
      </c>
      <c r="B9" s="6" t="n">
        <v>195593</v>
      </c>
      <c r="C9" s="6" t="n">
        <v>65781</v>
      </c>
    </row>
    <row r="10" spans="1:3">
      <c r="A10" s="4" t="s">
        <v>352</v>
      </c>
      <c r="B10" s="6" t="n">
        <v>-905632</v>
      </c>
      <c r="C10" s="6" t="n">
        <v>-2176448</v>
      </c>
    </row>
    <row r="11" spans="1:3">
      <c r="A11" s="4" t="s">
        <v>353</v>
      </c>
      <c r="B11" s="6" t="n">
        <v>146702</v>
      </c>
      <c r="C11" s="6" t="n">
        <v>-262517</v>
      </c>
    </row>
    <row r="12" spans="1:3">
      <c r="A12" s="4" t="s">
        <v>354</v>
      </c>
      <c r="B12" s="5" t="n">
        <v>-1052334</v>
      </c>
      <c r="C12" s="5" t="n">
        <v>-19139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4" t="s">
        <v>356</v>
      </c>
      <c r="B3" s="6" t="n">
        <v>448112</v>
      </c>
      <c r="C3" s="6" t="n">
        <v>730404</v>
      </c>
    </row>
    <row r="4" spans="1:3">
      <c r="A4" s="4" t="s">
        <v>357</v>
      </c>
    </row>
    <row r="5" spans="1:3">
      <c r="A5" s="4" t="s">
        <v>356</v>
      </c>
      <c r="B5" s="6" t="n">
        <v>125000</v>
      </c>
      <c r="C5" s="6" t="n">
        <v>170314</v>
      </c>
    </row>
    <row r="6" spans="1:3">
      <c r="A6" s="4" t="s">
        <v>358</v>
      </c>
    </row>
    <row r="7" spans="1:3">
      <c r="A7" s="4" t="s">
        <v>356</v>
      </c>
      <c r="B7" s="6" t="n">
        <v>295793</v>
      </c>
      <c r="C7" s="6" t="n">
        <v>499439</v>
      </c>
    </row>
    <row r="8" spans="1:3">
      <c r="A8" s="4" t="s">
        <v>359</v>
      </c>
    </row>
    <row r="9" spans="1:3">
      <c r="A9" s="4" t="s">
        <v>356</v>
      </c>
      <c r="B9" s="6" t="n">
        <v>27319</v>
      </c>
      <c r="C9" s="6" t="n">
        <v>606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0</v>
      </c>
      <c r="B1" s="2" t="s">
        <v>1</v>
      </c>
    </row>
    <row r="2" spans="1:3">
      <c r="B2" s="2" t="s">
        <v>2</v>
      </c>
      <c r="C2" s="2" t="s">
        <v>37</v>
      </c>
    </row>
    <row r="3" spans="1:3">
      <c r="A3" s="3" t="s">
        <v>190</v>
      </c>
    </row>
    <row r="4" spans="1:3">
      <c r="A4" s="4" t="s">
        <v>361</v>
      </c>
      <c r="B4" s="5" t="n">
        <v>33711</v>
      </c>
      <c r="C4" s="5" t="n">
        <v>74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7</v>
      </c>
    </row>
    <row r="3" spans="1:3">
      <c r="A3" s="3" t="s">
        <v>363</v>
      </c>
    </row>
    <row r="4" spans="1:3">
      <c r="A4" s="4" t="s">
        <v>364</v>
      </c>
      <c r="B4" s="5" t="n">
        <v>235617</v>
      </c>
      <c r="C4" s="5" t="n">
        <v>237541</v>
      </c>
    </row>
    <row r="5" spans="1:3">
      <c r="A5" s="4" t="s">
        <v>365</v>
      </c>
      <c r="B5" s="6" t="n">
        <v>-214429</v>
      </c>
      <c r="C5" s="6" t="n">
        <v>-181808</v>
      </c>
    </row>
    <row r="6" spans="1:3">
      <c r="A6" s="4" t="s">
        <v>45</v>
      </c>
      <c r="B6" s="6" t="n">
        <v>21188</v>
      </c>
      <c r="C6" s="6" t="n">
        <v>55733</v>
      </c>
    </row>
    <row r="7" spans="1:3">
      <c r="A7" s="4" t="s">
        <v>366</v>
      </c>
      <c r="B7" s="6" t="n">
        <v>1385</v>
      </c>
      <c r="C7" s="6" t="n">
        <v>51804</v>
      </c>
    </row>
    <row r="8" spans="1:3">
      <c r="A8" s="4" t="s">
        <v>367</v>
      </c>
    </row>
    <row r="9" spans="1:3">
      <c r="A9" s="3" t="s">
        <v>363</v>
      </c>
    </row>
    <row r="10" spans="1:3">
      <c r="A10" s="4" t="s">
        <v>364</v>
      </c>
      <c r="B10" s="6" t="n">
        <v>100116</v>
      </c>
      <c r="C10" s="6" t="n">
        <v>102040</v>
      </c>
    </row>
    <row r="11" spans="1:3">
      <c r="A11" s="4" t="s">
        <v>368</v>
      </c>
    </row>
    <row r="12" spans="1:3">
      <c r="A12" s="3" t="s">
        <v>363</v>
      </c>
    </row>
    <row r="13" spans="1:3">
      <c r="A13" s="4" t="s">
        <v>364</v>
      </c>
      <c r="B13" s="6" t="n">
        <v>24425</v>
      </c>
      <c r="C13" s="6" t="n">
        <v>24425</v>
      </c>
    </row>
    <row r="14" spans="1:3">
      <c r="A14" s="4" t="s">
        <v>369</v>
      </c>
    </row>
    <row r="15" spans="1:3">
      <c r="A15" s="3" t="s">
        <v>363</v>
      </c>
    </row>
    <row r="16" spans="1:3">
      <c r="A16" s="4" t="s">
        <v>364</v>
      </c>
      <c r="B16" s="5" t="n">
        <v>111076</v>
      </c>
      <c r="C16" s="5" t="n">
        <v>1110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5025212</v>
      </c>
      <c r="C4" s="5" t="n">
        <v>7620918</v>
      </c>
    </row>
    <row r="5" spans="1:3">
      <c r="A5" s="3" t="s">
        <v>86</v>
      </c>
    </row>
    <row r="6" spans="1:3">
      <c r="A6" s="4" t="s">
        <v>87</v>
      </c>
      <c r="B6" s="6" t="n">
        <v>884374</v>
      </c>
      <c r="C6" s="6" t="n">
        <v>999964</v>
      </c>
    </row>
    <row r="7" spans="1:3">
      <c r="A7" s="4" t="s">
        <v>88</v>
      </c>
      <c r="B7" s="6" t="n">
        <v>2159315</v>
      </c>
      <c r="C7" s="6" t="n">
        <v>3654886</v>
      </c>
    </row>
    <row r="8" spans="1:3">
      <c r="A8" s="4" t="s">
        <v>89</v>
      </c>
      <c r="B8" s="6" t="n">
        <v>4273941</v>
      </c>
      <c r="C8" s="6" t="n">
        <v>6515198</v>
      </c>
    </row>
    <row r="9" spans="1:3">
      <c r="A9" s="4" t="s">
        <v>90</v>
      </c>
      <c r="B9" s="4" t="s">
        <v>50</v>
      </c>
      <c r="C9" s="6" t="n">
        <v>342472</v>
      </c>
    </row>
    <row r="10" spans="1:3">
      <c r="A10" s="4" t="s">
        <v>91</v>
      </c>
      <c r="B10" s="4" t="s">
        <v>50</v>
      </c>
      <c r="C10" s="6" t="n">
        <v>8047090</v>
      </c>
    </row>
    <row r="11" spans="1:3">
      <c r="A11" s="4" t="s">
        <v>92</v>
      </c>
      <c r="B11" s="6" t="n">
        <v>703717</v>
      </c>
      <c r="C11" s="6" t="n">
        <v>2599994</v>
      </c>
    </row>
    <row r="12" spans="1:3">
      <c r="A12" s="4" t="s">
        <v>93</v>
      </c>
      <c r="B12" s="6" t="n">
        <v>8021347</v>
      </c>
      <c r="C12" s="6" t="n">
        <v>22159604</v>
      </c>
    </row>
    <row r="13" spans="1:3">
      <c r="A13" s="4" t="s">
        <v>94</v>
      </c>
      <c r="B13" s="6" t="n">
        <v>-2996135</v>
      </c>
      <c r="C13" s="6" t="n">
        <v>-14538686</v>
      </c>
    </row>
    <row r="14" spans="1:3">
      <c r="A14" s="3" t="s">
        <v>95</v>
      </c>
    </row>
    <row r="15" spans="1:3">
      <c r="A15" s="4" t="s">
        <v>96</v>
      </c>
      <c r="B15" s="6" t="n">
        <v>8017</v>
      </c>
      <c r="C15" s="6" t="n">
        <v>17771</v>
      </c>
    </row>
    <row r="16" spans="1:3">
      <c r="A16" s="4" t="s">
        <v>97</v>
      </c>
      <c r="B16" s="6" t="n">
        <v>18488</v>
      </c>
      <c r="C16" s="6" t="n">
        <v>299</v>
      </c>
    </row>
    <row r="17" spans="1:3">
      <c r="A17" s="4" t="s">
        <v>98</v>
      </c>
      <c r="B17" s="6" t="n">
        <v>26505</v>
      </c>
      <c r="C17" s="6" t="n">
        <v>18070</v>
      </c>
    </row>
    <row r="18" spans="1:3">
      <c r="A18" s="4" t="s">
        <v>99</v>
      </c>
      <c r="B18" s="6" t="n">
        <v>-2969630</v>
      </c>
      <c r="C18" s="6" t="n">
        <v>-14520616</v>
      </c>
    </row>
    <row r="19" spans="1:3">
      <c r="A19" s="4" t="s">
        <v>100</v>
      </c>
      <c r="B19" s="6" t="n">
        <v>-177501</v>
      </c>
      <c r="C19" s="6" t="n">
        <v>-1353535</v>
      </c>
    </row>
    <row r="20" spans="1:3">
      <c r="A20" s="4" t="s">
        <v>94</v>
      </c>
      <c r="B20" s="6" t="n">
        <v>-2792129</v>
      </c>
      <c r="C20" s="6" t="n">
        <v>-13167081</v>
      </c>
    </row>
    <row r="21" spans="1:3">
      <c r="A21" s="4" t="s">
        <v>101</v>
      </c>
      <c r="B21" s="6" t="n">
        <v>-1052334</v>
      </c>
      <c r="C21" s="6" t="n">
        <v>-1913931</v>
      </c>
    </row>
    <row r="22" spans="1:3">
      <c r="A22" s="4" t="s">
        <v>102</v>
      </c>
      <c r="B22" s="6" t="n">
        <v>-3844463</v>
      </c>
      <c r="C22" s="6" t="n">
        <v>-15081012</v>
      </c>
    </row>
    <row r="23" spans="1:3">
      <c r="A23" s="3" t="s">
        <v>103</v>
      </c>
    </row>
    <row r="24" spans="1:3">
      <c r="A24" s="4" t="s">
        <v>104</v>
      </c>
      <c r="B24" s="6" t="n">
        <v>-3844463</v>
      </c>
      <c r="C24" s="6" t="n">
        <v>-15081012</v>
      </c>
    </row>
    <row r="25" spans="1:3">
      <c r="A25" s="4" t="s">
        <v>105</v>
      </c>
      <c r="B25" s="6" t="n">
        <v>68452</v>
      </c>
      <c r="C25" s="6" t="n">
        <v>-53188</v>
      </c>
    </row>
    <row r="26" spans="1:3">
      <c r="A26" s="4" t="s">
        <v>106</v>
      </c>
      <c r="B26" s="5" t="n">
        <v>-3775881</v>
      </c>
      <c r="C26" s="5" t="n">
        <v>-15134200</v>
      </c>
    </row>
    <row r="27" spans="1:3">
      <c r="A27" s="3" t="s">
        <v>107</v>
      </c>
    </row>
    <row r="28" spans="1:3">
      <c r="A28" s="4" t="s">
        <v>108</v>
      </c>
      <c r="B28" s="7" t="n">
        <v>-0.43</v>
      </c>
      <c r="C28" s="7" t="n">
        <v>-2.88</v>
      </c>
    </row>
    <row r="29" spans="1:3">
      <c r="A29" s="4" t="s">
        <v>109</v>
      </c>
      <c r="B29" s="8" t="n">
        <v>-0.16</v>
      </c>
      <c r="C29" s="8" t="n">
        <v>-0.42</v>
      </c>
    </row>
    <row r="30" spans="1:3">
      <c r="A30" s="4" t="s">
        <v>102</v>
      </c>
      <c r="B30" s="7" t="n">
        <v>-0.59</v>
      </c>
      <c r="C30" s="7" t="n">
        <v>-3.3</v>
      </c>
    </row>
    <row r="31" spans="1:3">
      <c r="A31" s="3" t="s">
        <v>110</v>
      </c>
    </row>
    <row r="32" spans="1:3">
      <c r="A32" s="4" t="s">
        <v>111</v>
      </c>
      <c r="B32" s="6" t="n">
        <v>6547815</v>
      </c>
      <c r="C32" s="6" t="n">
        <v>4578834</v>
      </c>
    </row>
    <row r="33" spans="1:3">
      <c r="A33" s="4" t="s">
        <v>112</v>
      </c>
    </row>
    <row r="34" spans="1:3">
      <c r="A34" s="3" t="s">
        <v>84</v>
      </c>
    </row>
    <row r="35" spans="1:3">
      <c r="A35" s="4" t="s">
        <v>85</v>
      </c>
      <c r="B35" s="5" t="n">
        <v>2428060</v>
      </c>
      <c r="C35" s="5" t="n">
        <v>4766798</v>
      </c>
    </row>
    <row r="36" spans="1:3">
      <c r="A36" s="4" t="s">
        <v>113</v>
      </c>
    </row>
    <row r="37" spans="1:3">
      <c r="A37" s="3" t="s">
        <v>84</v>
      </c>
    </row>
    <row r="38" spans="1:3">
      <c r="A38" s="4" t="s">
        <v>85</v>
      </c>
      <c r="B38" s="6" t="n">
        <v>2450742</v>
      </c>
      <c r="C38" s="6" t="n">
        <v>2571935</v>
      </c>
    </row>
    <row r="39" spans="1:3">
      <c r="A39" s="4" t="s">
        <v>114</v>
      </c>
    </row>
    <row r="40" spans="1:3">
      <c r="A40" s="3" t="s">
        <v>84</v>
      </c>
    </row>
    <row r="41" spans="1:3">
      <c r="A41" s="4" t="s">
        <v>85</v>
      </c>
      <c r="B41" s="6" t="n">
        <v>5644</v>
      </c>
      <c r="C41" s="6" t="n">
        <v>19239</v>
      </c>
    </row>
    <row r="42" spans="1:3">
      <c r="A42" s="4" t="s">
        <v>115</v>
      </c>
    </row>
    <row r="43" spans="1:3">
      <c r="A43" s="3" t="s">
        <v>84</v>
      </c>
    </row>
    <row r="44" spans="1:3">
      <c r="A44" s="4" t="s">
        <v>85</v>
      </c>
      <c r="B44" s="5" t="n">
        <v>140766</v>
      </c>
      <c r="C44" s="5" t="n">
        <v>262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7</v>
      </c>
    </row>
    <row r="3" spans="1:3">
      <c r="A3" s="3" t="s">
        <v>193</v>
      </c>
    </row>
    <row r="4" spans="1:3">
      <c r="A4" s="4" t="s">
        <v>371</v>
      </c>
      <c r="B4" s="5" t="n">
        <v>101448</v>
      </c>
      <c r="C4" s="5" t="n">
        <v>784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7</v>
      </c>
    </row>
    <row r="3" spans="1:3">
      <c r="A3" s="3" t="s">
        <v>193</v>
      </c>
    </row>
    <row r="4" spans="1:3">
      <c r="A4" s="4" t="s">
        <v>373</v>
      </c>
      <c r="B4" s="5" t="n">
        <v>2163046</v>
      </c>
      <c r="C4" s="5" t="n">
        <v>2043122</v>
      </c>
    </row>
    <row r="5" spans="1:3">
      <c r="A5" s="4" t="s">
        <v>374</v>
      </c>
      <c r="B5" s="6" t="n">
        <v>2501</v>
      </c>
      <c r="C5" s="6" t="n">
        <v>119924</v>
      </c>
    </row>
    <row r="6" spans="1:3">
      <c r="A6" s="4" t="s">
        <v>375</v>
      </c>
      <c r="B6" s="6" t="n">
        <v>2165545</v>
      </c>
      <c r="C6" s="6" t="n">
        <v>2163046</v>
      </c>
    </row>
    <row r="7" spans="1:3">
      <c r="A7" s="4" t="s">
        <v>376</v>
      </c>
      <c r="B7" s="6" t="n">
        <v>1968213</v>
      </c>
      <c r="C7" s="6" t="n">
        <v>1889741</v>
      </c>
    </row>
    <row r="8" spans="1:3">
      <c r="A8" s="4" t="s">
        <v>377</v>
      </c>
      <c r="B8" s="6" t="n">
        <v>101448</v>
      </c>
      <c r="C8" s="6" t="n">
        <v>78472</v>
      </c>
    </row>
    <row r="9" spans="1:3">
      <c r="A9" s="4" t="s">
        <v>378</v>
      </c>
      <c r="B9" s="6" t="n">
        <v>2069661</v>
      </c>
      <c r="C9" s="6" t="n">
        <v>1968213</v>
      </c>
    </row>
    <row r="10" spans="1:3">
      <c r="A10" s="4" t="s">
        <v>379</v>
      </c>
      <c r="B10" s="5" t="n">
        <v>95884</v>
      </c>
      <c r="C10" s="5" t="n">
        <v>1948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0</v>
      </c>
      <c r="B1" s="2" t="s">
        <v>1</v>
      </c>
    </row>
    <row r="2" spans="1:3">
      <c r="B2" s="2" t="s">
        <v>2</v>
      </c>
      <c r="C2" s="2" t="s">
        <v>37</v>
      </c>
    </row>
    <row r="3" spans="1:3">
      <c r="A3" s="3" t="s">
        <v>196</v>
      </c>
    </row>
    <row r="4" spans="1:3">
      <c r="A4" s="4" t="s">
        <v>91</v>
      </c>
      <c r="C4" s="5" t="n">
        <v>2796000</v>
      </c>
    </row>
    <row r="5" spans="1:3">
      <c r="A5" s="4" t="s">
        <v>371</v>
      </c>
      <c r="B5" s="5" t="n">
        <v>568558</v>
      </c>
      <c r="C5" s="5" t="n">
        <v>2447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1</v>
      </c>
      <c r="B1" s="2" t="s">
        <v>1</v>
      </c>
    </row>
    <row r="2" spans="1:3">
      <c r="B2" s="2" t="s">
        <v>2</v>
      </c>
      <c r="C2" s="2" t="s">
        <v>37</v>
      </c>
    </row>
    <row r="3" spans="1:3">
      <c r="A3" s="3" t="s">
        <v>382</v>
      </c>
    </row>
    <row r="4" spans="1:3">
      <c r="A4" s="4" t="s">
        <v>383</v>
      </c>
      <c r="B4" s="5" t="n">
        <v>12108609</v>
      </c>
      <c r="C4" s="5" t="n">
        <v>12108609</v>
      </c>
    </row>
    <row r="5" spans="1:3">
      <c r="A5" s="4" t="s">
        <v>384</v>
      </c>
      <c r="B5" s="6" t="n">
        <v>-11746624</v>
      </c>
      <c r="C5" s="6" t="n">
        <v>-11178067</v>
      </c>
    </row>
    <row r="6" spans="1:3">
      <c r="A6" s="4" t="s">
        <v>385</v>
      </c>
      <c r="B6" s="6" t="n">
        <v>361985</v>
      </c>
      <c r="C6" s="6" t="n">
        <v>930542</v>
      </c>
    </row>
    <row r="7" spans="1:3">
      <c r="A7" s="4" t="s">
        <v>386</v>
      </c>
      <c r="B7" s="6" t="n">
        <v>90400</v>
      </c>
      <c r="C7" s="6" t="n">
        <v>90400</v>
      </c>
    </row>
    <row r="8" spans="1:3">
      <c r="A8" s="4" t="s">
        <v>48</v>
      </c>
      <c r="B8" s="5" t="n">
        <v>452385</v>
      </c>
      <c r="C8" s="5" t="n">
        <v>1020942</v>
      </c>
    </row>
    <row r="9" spans="1:3">
      <c r="A9" s="4" t="s">
        <v>387</v>
      </c>
    </row>
    <row r="10" spans="1:3">
      <c r="A10" s="3" t="s">
        <v>382</v>
      </c>
    </row>
    <row r="11" spans="1:3">
      <c r="A11" s="4" t="s">
        <v>388</v>
      </c>
      <c r="B11" s="4" t="s">
        <v>389</v>
      </c>
      <c r="C11" s="4" t="s">
        <v>389</v>
      </c>
    </row>
    <row r="12" spans="1:3">
      <c r="A12" s="4" t="s">
        <v>383</v>
      </c>
      <c r="B12" s="5" t="n">
        <v>2130956</v>
      </c>
      <c r="C12" s="5" t="n">
        <v>2130956</v>
      </c>
    </row>
    <row r="13" spans="1:3">
      <c r="A13" s="4" t="s">
        <v>384</v>
      </c>
      <c r="B13" s="6" t="n">
        <v>-1768971</v>
      </c>
      <c r="C13" s="6" t="n">
        <v>-1692764</v>
      </c>
    </row>
    <row r="14" spans="1:3">
      <c r="A14" s="4" t="s">
        <v>385</v>
      </c>
      <c r="B14" s="5" t="n">
        <v>361985</v>
      </c>
      <c r="C14" s="5" t="n">
        <v>438192</v>
      </c>
    </row>
    <row r="15" spans="1:3">
      <c r="A15" s="4" t="s">
        <v>390</v>
      </c>
    </row>
    <row r="16" spans="1:3">
      <c r="A16" s="3" t="s">
        <v>382</v>
      </c>
    </row>
    <row r="17" spans="1:3">
      <c r="A17" s="4" t="s">
        <v>388</v>
      </c>
      <c r="B17" s="4" t="s">
        <v>348</v>
      </c>
      <c r="C17" s="4" t="s">
        <v>348</v>
      </c>
    </row>
    <row r="18" spans="1:3">
      <c r="A18" s="4" t="s">
        <v>383</v>
      </c>
      <c r="B18" s="5" t="n">
        <v>803472</v>
      </c>
      <c r="C18" s="5" t="n">
        <v>803472</v>
      </c>
    </row>
    <row r="19" spans="1:3">
      <c r="A19" s="4" t="s">
        <v>384</v>
      </c>
      <c r="B19" s="6" t="n">
        <v>-803472</v>
      </c>
      <c r="C19" s="6" t="n">
        <v>-758972</v>
      </c>
    </row>
    <row r="20" spans="1:3">
      <c r="A20" s="4" t="s">
        <v>385</v>
      </c>
      <c r="B20" s="4" t="s">
        <v>50</v>
      </c>
      <c r="C20" s="5" t="n">
        <v>44500</v>
      </c>
    </row>
    <row r="21" spans="1:3">
      <c r="A21" s="4" t="s">
        <v>391</v>
      </c>
    </row>
    <row r="22" spans="1:3">
      <c r="A22" s="3" t="s">
        <v>382</v>
      </c>
    </row>
    <row r="23" spans="1:3">
      <c r="A23" s="4" t="s">
        <v>388</v>
      </c>
      <c r="B23" s="4" t="s">
        <v>348</v>
      </c>
      <c r="C23" s="4" t="s">
        <v>348</v>
      </c>
    </row>
    <row r="24" spans="1:3">
      <c r="A24" s="4" t="s">
        <v>383</v>
      </c>
      <c r="B24" s="5" t="n">
        <v>8086181</v>
      </c>
      <c r="C24" s="5" t="n">
        <v>8086181</v>
      </c>
    </row>
    <row r="25" spans="1:3">
      <c r="A25" s="4" t="s">
        <v>384</v>
      </c>
      <c r="B25" s="6" t="n">
        <v>-8086181</v>
      </c>
      <c r="C25" s="6" t="n">
        <v>-7638331</v>
      </c>
    </row>
    <row r="26" spans="1:3">
      <c r="A26" s="4" t="s">
        <v>385</v>
      </c>
      <c r="B26" s="4" t="s">
        <v>50</v>
      </c>
      <c r="C26" s="5" t="n">
        <v>447850</v>
      </c>
    </row>
    <row r="27" spans="1:3">
      <c r="A27" s="4" t="s">
        <v>392</v>
      </c>
    </row>
    <row r="28" spans="1:3">
      <c r="A28" s="3" t="s">
        <v>382</v>
      </c>
    </row>
    <row r="29" spans="1:3">
      <c r="A29" s="4" t="s">
        <v>388</v>
      </c>
      <c r="B29" s="4" t="s">
        <v>347</v>
      </c>
      <c r="C29" s="4" t="s">
        <v>347</v>
      </c>
    </row>
    <row r="30" spans="1:3">
      <c r="A30" s="4" t="s">
        <v>383</v>
      </c>
      <c r="B30" s="5" t="n">
        <v>648000</v>
      </c>
      <c r="C30" s="5" t="n">
        <v>648000</v>
      </c>
    </row>
    <row r="31" spans="1:3">
      <c r="A31" s="4" t="s">
        <v>384</v>
      </c>
      <c r="B31" s="6" t="n">
        <v>-648000</v>
      </c>
      <c r="C31" s="6" t="n">
        <v>-648000</v>
      </c>
    </row>
    <row r="32" spans="1:3">
      <c r="A32" s="4" t="s">
        <v>385</v>
      </c>
      <c r="B32" s="4" t="s">
        <v>50</v>
      </c>
      <c r="C32" s="4" t="s">
        <v>50</v>
      </c>
    </row>
    <row r="33" spans="1:3">
      <c r="A33" s="4" t="s">
        <v>393</v>
      </c>
    </row>
    <row r="34" spans="1:3">
      <c r="A34" s="3" t="s">
        <v>382</v>
      </c>
    </row>
    <row r="35" spans="1:3">
      <c r="A35" s="4" t="s">
        <v>388</v>
      </c>
      <c r="B35" s="4" t="s">
        <v>394</v>
      </c>
      <c r="C35" s="4" t="s">
        <v>394</v>
      </c>
    </row>
    <row r="36" spans="1:3">
      <c r="A36" s="4" t="s">
        <v>383</v>
      </c>
      <c r="B36" s="5" t="n">
        <v>440000</v>
      </c>
      <c r="C36" s="5" t="n">
        <v>440000</v>
      </c>
    </row>
    <row r="37" spans="1:3">
      <c r="A37" s="4" t="s">
        <v>384</v>
      </c>
      <c r="B37" s="6" t="n">
        <v>-440000</v>
      </c>
      <c r="C37" s="6" t="n">
        <v>-440000</v>
      </c>
    </row>
    <row r="38" spans="1:3">
      <c r="A38" s="4" t="s">
        <v>385</v>
      </c>
      <c r="B38" s="4" t="s">
        <v>50</v>
      </c>
      <c r="C38" s="4" t="s">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196</v>
      </c>
    </row>
    <row r="3" spans="1:3">
      <c r="A3" s="4" t="s">
        <v>396</v>
      </c>
      <c r="B3" s="5" t="n">
        <v>62954</v>
      </c>
    </row>
    <row r="4" spans="1:3">
      <c r="A4" s="4" t="s">
        <v>397</v>
      </c>
      <c r="B4" s="6" t="n">
        <v>62954</v>
      </c>
    </row>
    <row r="5" spans="1:3">
      <c r="A5" s="4" t="s">
        <v>398</v>
      </c>
      <c r="B5" s="6" t="n">
        <v>62954</v>
      </c>
    </row>
    <row r="6" spans="1:3">
      <c r="A6" s="4" t="s">
        <v>399</v>
      </c>
      <c r="B6" s="6" t="n">
        <v>173123</v>
      </c>
    </row>
    <row r="7" spans="1:3">
      <c r="A7" s="4" t="s">
        <v>385</v>
      </c>
      <c r="B7" s="5" t="n">
        <v>361985</v>
      </c>
      <c r="C7" s="5" t="n">
        <v>930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0</v>
      </c>
      <c r="B1" s="2" t="s">
        <v>1</v>
      </c>
    </row>
    <row r="2" spans="1:3">
      <c r="B2" s="2" t="s">
        <v>2</v>
      </c>
      <c r="C2" s="2" t="s">
        <v>37</v>
      </c>
    </row>
    <row r="3" spans="1:3">
      <c r="A3" s="3" t="s">
        <v>196</v>
      </c>
    </row>
    <row r="4" spans="1:3">
      <c r="A4" s="4" t="s">
        <v>401</v>
      </c>
      <c r="B4" s="4" t="s">
        <v>50</v>
      </c>
      <c r="C4" s="5" t="n">
        <v>2796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37</v>
      </c>
    </row>
    <row r="3" spans="1:3">
      <c r="A3" s="3" t="s">
        <v>198</v>
      </c>
    </row>
    <row r="4" spans="1:3">
      <c r="A4" s="4" t="s">
        <v>403</v>
      </c>
      <c r="B4" s="5" t="n">
        <v>339451</v>
      </c>
      <c r="C4" s="5" t="n">
        <v>5590150</v>
      </c>
    </row>
    <row r="5" spans="1:3">
      <c r="A5" s="4" t="s">
        <v>401</v>
      </c>
      <c r="B5" s="4" t="s">
        <v>50</v>
      </c>
      <c r="C5" s="6" t="n">
        <v>-5250699</v>
      </c>
    </row>
    <row r="6" spans="1:3">
      <c r="A6" s="4" t="s">
        <v>404</v>
      </c>
      <c r="B6" s="5" t="n">
        <v>339451</v>
      </c>
      <c r="C6" s="5" t="n">
        <v>339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406</v>
      </c>
      <c r="C1" s="2" t="s">
        <v>407</v>
      </c>
      <c r="D1" s="2" t="s">
        <v>408</v>
      </c>
    </row>
    <row r="2" spans="1:4">
      <c r="A2" s="4" t="s">
        <v>409</v>
      </c>
      <c r="B2" s="6" t="n">
        <v>209205</v>
      </c>
    </row>
    <row r="3" spans="1:4">
      <c r="A3" s="4" t="s">
        <v>410</v>
      </c>
    </row>
    <row r="4" spans="1:4">
      <c r="A4" s="4" t="s">
        <v>411</v>
      </c>
      <c r="C4" s="5" t="n">
        <v>500000</v>
      </c>
      <c r="D4" s="5" t="n">
        <v>500000</v>
      </c>
    </row>
    <row r="5" spans="1:4">
      <c r="A5" s="4" t="s">
        <v>412</v>
      </c>
      <c r="C5" s="4" t="s">
        <v>413</v>
      </c>
    </row>
    <row r="6" spans="1:4">
      <c r="A6" s="4" t="s">
        <v>414</v>
      </c>
      <c r="C6"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16</v>
      </c>
      <c r="B1" s="2" t="s">
        <v>417</v>
      </c>
      <c r="C1" s="2" t="s">
        <v>418</v>
      </c>
      <c r="D1" s="2" t="s">
        <v>327</v>
      </c>
      <c r="E1" s="2" t="s">
        <v>328</v>
      </c>
      <c r="F1" s="2" t="s">
        <v>419</v>
      </c>
      <c r="G1" s="2" t="s">
        <v>420</v>
      </c>
    </row>
    <row r="2" spans="1:7">
      <c r="A2" s="4" t="s">
        <v>421</v>
      </c>
      <c r="D2" s="5" t="n">
        <v>292882</v>
      </c>
      <c r="E2" s="4" t="s">
        <v>50</v>
      </c>
    </row>
    <row r="3" spans="1:7">
      <c r="A3" s="4" t="s">
        <v>422</v>
      </c>
    </row>
    <row r="4" spans="1:7">
      <c r="A4" s="4" t="s">
        <v>423</v>
      </c>
      <c r="C4" s="4" t="s">
        <v>424</v>
      </c>
    </row>
    <row r="5" spans="1:7">
      <c r="A5" s="4" t="s">
        <v>425</v>
      </c>
      <c r="C5" s="5" t="n">
        <v>2000000</v>
      </c>
    </row>
    <row r="6" spans="1:7">
      <c r="A6" s="4" t="s">
        <v>421</v>
      </c>
      <c r="B6" s="5" t="n">
        <v>293000</v>
      </c>
    </row>
    <row r="7" spans="1:7">
      <c r="A7" s="4" t="s">
        <v>426</v>
      </c>
    </row>
    <row r="8" spans="1:7">
      <c r="A8" s="4" t="s">
        <v>425</v>
      </c>
      <c r="F8" s="5" t="n">
        <v>2000000</v>
      </c>
    </row>
    <row r="9" spans="1:7">
      <c r="A9" s="4" t="s">
        <v>427</v>
      </c>
    </row>
    <row r="10" spans="1:7">
      <c r="A10" s="4" t="s">
        <v>428</v>
      </c>
      <c r="C10" s="4" t="s">
        <v>429</v>
      </c>
    </row>
    <row r="11" spans="1:7">
      <c r="A11" s="4" t="s">
        <v>430</v>
      </c>
    </row>
    <row r="12" spans="1:7">
      <c r="A12" s="4" t="s">
        <v>431</v>
      </c>
      <c r="G12" s="13"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32</v>
      </c>
      <c r="B1" s="2" t="s">
        <v>433</v>
      </c>
      <c r="C1" s="2" t="s">
        <v>2</v>
      </c>
      <c r="D1" s="2" t="s">
        <v>37</v>
      </c>
      <c r="E1" s="2" t="s">
        <v>434</v>
      </c>
    </row>
    <row r="2" spans="1:5">
      <c r="A2" s="4" t="s">
        <v>435</v>
      </c>
      <c r="C2" s="5" t="n">
        <v>93251</v>
      </c>
      <c r="D2" s="4" t="s">
        <v>50</v>
      </c>
    </row>
    <row r="3" spans="1:5">
      <c r="A3" s="4" t="s">
        <v>436</v>
      </c>
      <c r="C3" s="6" t="n">
        <v>105083</v>
      </c>
      <c r="D3" s="4" t="s">
        <v>50</v>
      </c>
    </row>
    <row r="4" spans="1:5">
      <c r="A4" s="4" t="s">
        <v>437</v>
      </c>
      <c r="C4" s="6" t="n">
        <v>433999</v>
      </c>
      <c r="D4" s="5" t="n">
        <v>498232</v>
      </c>
    </row>
    <row r="5" spans="1:5">
      <c r="A5" s="4" t="s">
        <v>438</v>
      </c>
    </row>
    <row r="6" spans="1:5">
      <c r="A6" s="4" t="s">
        <v>439</v>
      </c>
      <c r="C6" s="5" t="n">
        <v>2987939</v>
      </c>
    </row>
    <row r="7" spans="1:5">
      <c r="A7" s="4" t="s">
        <v>440</v>
      </c>
    </row>
    <row r="8" spans="1:5">
      <c r="A8" s="4" t="s">
        <v>441</v>
      </c>
      <c r="B8" s="5" t="n">
        <v>2000000</v>
      </c>
    </row>
    <row r="9" spans="1:5">
      <c r="A9" s="4" t="s">
        <v>442</v>
      </c>
      <c r="E9" s="5" t="n">
        <v>1708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24"/>
    <col customWidth="1" max="6" min="6" width="55"/>
    <col customWidth="1" max="7" min="7" width="13"/>
  </cols>
  <sheetData>
    <row r="1" spans="1:7">
      <c r="A1" s="1" t="s">
        <v>116</v>
      </c>
      <c r="B1" s="2" t="s">
        <v>117</v>
      </c>
      <c r="C1" s="2" t="s">
        <v>118</v>
      </c>
      <c r="D1" s="2" t="s">
        <v>119</v>
      </c>
      <c r="E1" s="2" t="s">
        <v>120</v>
      </c>
      <c r="F1" s="2" t="s">
        <v>121</v>
      </c>
      <c r="G1" s="2" t="s">
        <v>122</v>
      </c>
    </row>
    <row r="2" spans="1:7">
      <c r="A2" s="4" t="s">
        <v>123</v>
      </c>
      <c r="B2" s="5" t="n">
        <v>39639</v>
      </c>
      <c r="C2" s="5" t="n">
        <v>80016218</v>
      </c>
      <c r="D2" s="5" t="n">
        <v>-69745785</v>
      </c>
      <c r="E2" s="5" t="n">
        <v>-37117</v>
      </c>
      <c r="F2" s="5" t="n">
        <v>28848</v>
      </c>
      <c r="G2" s="5" t="n">
        <v>10301803</v>
      </c>
    </row>
    <row r="3" spans="1:7">
      <c r="A3" s="4" t="s">
        <v>124</v>
      </c>
      <c r="B3" s="6" t="n">
        <v>3963864</v>
      </c>
      <c r="E3" s="6" t="n">
        <v>1048</v>
      </c>
    </row>
    <row r="4" spans="1:7">
      <c r="A4" s="4" t="s">
        <v>125</v>
      </c>
      <c r="B4" s="5" t="n">
        <v>8768</v>
      </c>
      <c r="C4" s="6" t="n">
        <v>2913100</v>
      </c>
      <c r="D4" s="4" t="s">
        <v>50</v>
      </c>
      <c r="E4" s="4" t="s">
        <v>50</v>
      </c>
      <c r="F4" s="4" t="s">
        <v>50</v>
      </c>
      <c r="G4" s="6" t="n">
        <v>2921868</v>
      </c>
    </row>
    <row r="5" spans="1:7">
      <c r="A5" s="4" t="s">
        <v>126</v>
      </c>
      <c r="B5" s="6" t="n">
        <v>876805</v>
      </c>
    </row>
    <row r="6" spans="1:7">
      <c r="A6" s="4" t="s">
        <v>127</v>
      </c>
      <c r="B6" s="5" t="n">
        <v>155</v>
      </c>
      <c r="C6" s="6" t="n">
        <v>-155</v>
      </c>
      <c r="D6" s="4" t="s">
        <v>50</v>
      </c>
      <c r="E6" s="4" t="s">
        <v>50</v>
      </c>
      <c r="F6" s="4" t="s">
        <v>50</v>
      </c>
      <c r="G6" s="4" t="s">
        <v>50</v>
      </c>
    </row>
    <row r="7" spans="1:7">
      <c r="A7" s="4" t="s">
        <v>128</v>
      </c>
      <c r="B7" s="6" t="n">
        <v>15544</v>
      </c>
    </row>
    <row r="8" spans="1:7">
      <c r="A8" s="4" t="s">
        <v>129</v>
      </c>
      <c r="B8" s="4" t="s">
        <v>50</v>
      </c>
      <c r="C8" s="4" t="s">
        <v>50</v>
      </c>
      <c r="D8" s="4" t="s">
        <v>50</v>
      </c>
      <c r="E8" s="4" t="s">
        <v>50</v>
      </c>
      <c r="F8" s="6" t="n">
        <v>-53188</v>
      </c>
      <c r="G8" s="6" t="n">
        <v>-53188</v>
      </c>
    </row>
    <row r="9" spans="1:7">
      <c r="A9" s="4" t="s">
        <v>130</v>
      </c>
      <c r="B9" s="4" t="s">
        <v>50</v>
      </c>
      <c r="C9" s="6" t="n">
        <v>799741</v>
      </c>
      <c r="D9" s="4" t="s">
        <v>50</v>
      </c>
      <c r="E9" s="4" t="s">
        <v>50</v>
      </c>
      <c r="F9" s="4" t="s">
        <v>50</v>
      </c>
      <c r="G9" s="6" t="n">
        <v>799741</v>
      </c>
    </row>
    <row r="10" spans="1:7">
      <c r="A10" s="4" t="s">
        <v>102</v>
      </c>
      <c r="B10" s="4" t="s">
        <v>50</v>
      </c>
      <c r="C10" s="4" t="s">
        <v>50</v>
      </c>
      <c r="D10" s="6" t="n">
        <v>-15081012</v>
      </c>
      <c r="E10" s="4" t="s">
        <v>50</v>
      </c>
      <c r="F10" s="4" t="s">
        <v>50</v>
      </c>
      <c r="G10" s="6" t="n">
        <v>-15081012</v>
      </c>
    </row>
    <row r="11" spans="1:7">
      <c r="A11" s="4" t="s">
        <v>131</v>
      </c>
      <c r="B11" s="5" t="n">
        <v>48562</v>
      </c>
      <c r="C11" s="6" t="n">
        <v>83728904</v>
      </c>
      <c r="D11" s="6" t="n">
        <v>-84826797</v>
      </c>
      <c r="E11" s="5" t="n">
        <v>-37117</v>
      </c>
      <c r="F11" s="6" t="n">
        <v>-24340</v>
      </c>
      <c r="G11" s="6" t="n">
        <v>-1110788</v>
      </c>
    </row>
    <row r="12" spans="1:7">
      <c r="A12" s="4" t="s">
        <v>132</v>
      </c>
      <c r="B12" s="6" t="n">
        <v>4856213</v>
      </c>
      <c r="E12" s="6" t="n">
        <v>1048</v>
      </c>
    </row>
    <row r="13" spans="1:7">
      <c r="A13" s="4" t="s">
        <v>127</v>
      </c>
      <c r="B13" s="5" t="n">
        <v>37895</v>
      </c>
      <c r="C13" s="6" t="n">
        <v>6577033</v>
      </c>
      <c r="D13" s="4" t="s">
        <v>50</v>
      </c>
      <c r="E13" s="4" t="s">
        <v>50</v>
      </c>
      <c r="F13" s="4" t="s">
        <v>50</v>
      </c>
      <c r="G13" s="6" t="n">
        <v>6614928</v>
      </c>
    </row>
    <row r="14" spans="1:7">
      <c r="A14" s="4" t="s">
        <v>128</v>
      </c>
      <c r="B14" s="6" t="n">
        <v>3789487</v>
      </c>
    </row>
    <row r="15" spans="1:7">
      <c r="A15" s="4" t="s">
        <v>129</v>
      </c>
      <c r="B15" s="4" t="s">
        <v>50</v>
      </c>
      <c r="C15" s="4" t="s">
        <v>50</v>
      </c>
      <c r="D15" s="4" t="s">
        <v>50</v>
      </c>
      <c r="E15" s="4" t="s">
        <v>50</v>
      </c>
      <c r="F15" s="6" t="n">
        <v>68582</v>
      </c>
      <c r="G15" s="6" t="n">
        <v>68582</v>
      </c>
    </row>
    <row r="16" spans="1:7">
      <c r="A16" s="4" t="s">
        <v>130</v>
      </c>
      <c r="B16" s="4" t="s">
        <v>50</v>
      </c>
      <c r="C16" s="6" t="n">
        <v>224706</v>
      </c>
      <c r="D16" s="4" t="s">
        <v>50</v>
      </c>
      <c r="E16" s="4" t="s">
        <v>50</v>
      </c>
      <c r="F16" s="4" t="s">
        <v>50</v>
      </c>
      <c r="G16" s="6" t="n">
        <v>224706</v>
      </c>
    </row>
    <row r="17" spans="1:7">
      <c r="A17" s="4" t="s">
        <v>133</v>
      </c>
      <c r="B17" s="5" t="n">
        <v>2092</v>
      </c>
      <c r="C17" s="6" t="n">
        <v>497908</v>
      </c>
      <c r="D17" s="4" t="s">
        <v>50</v>
      </c>
      <c r="E17" s="4" t="s">
        <v>50</v>
      </c>
      <c r="F17" s="4" t="s">
        <v>50</v>
      </c>
      <c r="G17" s="6" t="n">
        <v>500000</v>
      </c>
    </row>
    <row r="18" spans="1:7">
      <c r="A18" s="4" t="s">
        <v>134</v>
      </c>
      <c r="B18" s="6" t="n">
        <v>209205</v>
      </c>
    </row>
    <row r="19" spans="1:7">
      <c r="A19" s="4" t="s">
        <v>135</v>
      </c>
      <c r="B19" s="5" t="n">
        <v>306</v>
      </c>
      <c r="C19" s="6" t="n">
        <v>98664</v>
      </c>
      <c r="D19" s="4" t="s">
        <v>50</v>
      </c>
      <c r="E19" s="4" t="s">
        <v>50</v>
      </c>
      <c r="F19" s="4" t="s">
        <v>50</v>
      </c>
      <c r="G19" s="6" t="n">
        <v>98970</v>
      </c>
    </row>
    <row r="20" spans="1:7">
      <c r="A20" s="4" t="s">
        <v>136</v>
      </c>
      <c r="B20" s="6" t="n">
        <v>30640</v>
      </c>
    </row>
    <row r="21" spans="1:7">
      <c r="A21" s="4" t="s">
        <v>137</v>
      </c>
      <c r="B21" s="5" t="n">
        <v>431</v>
      </c>
      <c r="C21" s="6" t="n">
        <v>-431</v>
      </c>
      <c r="D21" s="4" t="s">
        <v>50</v>
      </c>
      <c r="E21" s="4" t="s">
        <v>50</v>
      </c>
      <c r="F21" s="4" t="s">
        <v>50</v>
      </c>
      <c r="G21" s="4" t="s">
        <v>50</v>
      </c>
    </row>
    <row r="22" spans="1:7">
      <c r="A22" s="4" t="s">
        <v>138</v>
      </c>
      <c r="B22" s="6" t="n">
        <v>43066</v>
      </c>
    </row>
    <row r="23" spans="1:7">
      <c r="A23" s="4" t="s">
        <v>102</v>
      </c>
      <c r="B23" s="4" t="s">
        <v>50</v>
      </c>
      <c r="C23" s="4" t="s">
        <v>50</v>
      </c>
      <c r="D23" s="6" t="n">
        <v>-3844463</v>
      </c>
      <c r="E23" s="4" t="s">
        <v>50</v>
      </c>
      <c r="F23" s="4" t="s">
        <v>50</v>
      </c>
      <c r="G23" s="6" t="n">
        <v>-3844463</v>
      </c>
    </row>
    <row r="24" spans="1:7">
      <c r="A24" s="4" t="s">
        <v>139</v>
      </c>
      <c r="B24" s="5" t="n">
        <v>89286</v>
      </c>
      <c r="C24" s="5" t="n">
        <v>91126784</v>
      </c>
      <c r="D24" s="5" t="n">
        <v>-88671260</v>
      </c>
      <c r="E24" s="5" t="n">
        <v>-37117</v>
      </c>
      <c r="F24" s="5" t="n">
        <v>44242</v>
      </c>
      <c r="G24" s="5" t="n">
        <v>2551935</v>
      </c>
    </row>
    <row r="25" spans="1:7">
      <c r="A25" s="4" t="s">
        <v>140</v>
      </c>
      <c r="B25" s="6" t="n">
        <v>8928611</v>
      </c>
      <c r="E25" s="6" t="n">
        <v>1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43</v>
      </c>
      <c r="B1" s="2" t="s">
        <v>305</v>
      </c>
      <c r="C1" s="2" t="s">
        <v>444</v>
      </c>
      <c r="D1" s="2" t="s">
        <v>445</v>
      </c>
      <c r="E1" s="2" t="s">
        <v>445</v>
      </c>
      <c r="F1" s="2" t="s">
        <v>306</v>
      </c>
      <c r="G1" s="2" t="s">
        <v>305</v>
      </c>
      <c r="H1" s="2" t="s">
        <v>2</v>
      </c>
      <c r="I1" s="2" t="s">
        <v>37</v>
      </c>
    </row>
    <row r="2" spans="1:9">
      <c r="A2" s="3" t="s">
        <v>446</v>
      </c>
    </row>
    <row r="3" spans="1:9">
      <c r="A3" s="4" t="s">
        <v>447</v>
      </c>
      <c r="H3" s="7" t="n">
        <v>0.01</v>
      </c>
      <c r="I3" s="7" t="n">
        <v>0.01</v>
      </c>
    </row>
    <row r="4" spans="1:9">
      <c r="A4" s="4" t="s">
        <v>126</v>
      </c>
      <c r="F4" s="6" t="n">
        <v>248104</v>
      </c>
      <c r="G4" s="6" t="n">
        <v>3789487</v>
      </c>
    </row>
    <row r="5" spans="1:9">
      <c r="A5" s="4" t="s">
        <v>448</v>
      </c>
      <c r="H5" s="5" t="n">
        <v>6614928</v>
      </c>
      <c r="I5" s="5" t="n">
        <v>2921867</v>
      </c>
    </row>
    <row r="6" spans="1:9">
      <c r="A6" s="4" t="s">
        <v>318</v>
      </c>
    </row>
    <row r="7" spans="1:9">
      <c r="A7" s="3" t="s">
        <v>446</v>
      </c>
    </row>
    <row r="8" spans="1:9">
      <c r="A8" s="4" t="s">
        <v>317</v>
      </c>
      <c r="B8" s="7" t="n">
        <v>3.96</v>
      </c>
      <c r="F8" s="7" t="n">
        <v>3.96</v>
      </c>
      <c r="G8" s="7" t="n">
        <v>3.96</v>
      </c>
    </row>
    <row r="9" spans="1:9">
      <c r="A9" s="4" t="s">
        <v>449</v>
      </c>
    </row>
    <row r="10" spans="1:9">
      <c r="A10" s="3" t="s">
        <v>446</v>
      </c>
    </row>
    <row r="11" spans="1:9">
      <c r="A11" s="4" t="s">
        <v>126</v>
      </c>
      <c r="C11" s="6" t="n">
        <v>1777417</v>
      </c>
    </row>
    <row r="12" spans="1:9">
      <c r="A12" s="4" t="s">
        <v>450</v>
      </c>
      <c r="C12" s="6" t="n">
        <v>312500</v>
      </c>
    </row>
    <row r="13" spans="1:9">
      <c r="A13" s="4" t="s">
        <v>317</v>
      </c>
      <c r="C13" s="7" t="n">
        <v>9.6</v>
      </c>
    </row>
    <row r="14" spans="1:9">
      <c r="A14" s="4" t="s">
        <v>448</v>
      </c>
      <c r="C14" s="5" t="n">
        <v>9000000</v>
      </c>
    </row>
    <row r="15" spans="1:9">
      <c r="A15" s="4" t="s">
        <v>451</v>
      </c>
    </row>
    <row r="16" spans="1:9">
      <c r="A16" s="3" t="s">
        <v>446</v>
      </c>
    </row>
    <row r="17" spans="1:9">
      <c r="A17" s="4" t="s">
        <v>452</v>
      </c>
      <c r="B17" s="7" t="n">
        <v>1.75</v>
      </c>
      <c r="G17" s="7" t="n">
        <v>1.75</v>
      </c>
    </row>
    <row r="18" spans="1:9">
      <c r="A18" s="4" t="s">
        <v>448</v>
      </c>
      <c r="B18" s="5" t="n">
        <v>2000000</v>
      </c>
    </row>
    <row r="19" spans="1:9">
      <c r="A19" s="4" t="s">
        <v>453</v>
      </c>
      <c r="B19" s="6" t="n">
        <v>1142857</v>
      </c>
    </row>
    <row r="20" spans="1:9">
      <c r="A20" s="4" t="s">
        <v>454</v>
      </c>
    </row>
    <row r="21" spans="1:9">
      <c r="A21" s="3" t="s">
        <v>446</v>
      </c>
    </row>
    <row r="22" spans="1:9">
      <c r="A22" s="4" t="s">
        <v>452</v>
      </c>
      <c r="D22" s="7" t="n">
        <v>9.6</v>
      </c>
      <c r="E22" s="7" t="n">
        <v>9.6</v>
      </c>
    </row>
    <row r="23" spans="1:9">
      <c r="A23" s="4" t="s">
        <v>447</v>
      </c>
      <c r="D23" s="7" t="n">
        <v>0.01</v>
      </c>
      <c r="E23" s="7" t="n">
        <v>0.01</v>
      </c>
    </row>
    <row r="24" spans="1:9">
      <c r="A24" s="4" t="s">
        <v>455</v>
      </c>
      <c r="D24" s="4" t="s">
        <v>456</v>
      </c>
      <c r="E24" s="4" t="s">
        <v>456</v>
      </c>
    </row>
    <row r="25" spans="1:9">
      <c r="A25" s="4" t="s">
        <v>457</v>
      </c>
    </row>
    <row r="26" spans="1:9">
      <c r="A26" s="3" t="s">
        <v>446</v>
      </c>
    </row>
    <row r="27" spans="1:9">
      <c r="A27" s="4" t="s">
        <v>450</v>
      </c>
      <c r="E27" s="6" t="n">
        <v>312500</v>
      </c>
    </row>
    <row r="28" spans="1:9">
      <c r="A28" s="4" t="s">
        <v>458</v>
      </c>
    </row>
    <row r="29" spans="1:9">
      <c r="A29" s="3" t="s">
        <v>446</v>
      </c>
    </row>
    <row r="30" spans="1:9">
      <c r="A30" s="4" t="s">
        <v>126</v>
      </c>
      <c r="D30" s="6" t="n">
        <v>205925</v>
      </c>
    </row>
    <row r="31" spans="1:9">
      <c r="A31" s="4" t="s">
        <v>459</v>
      </c>
      <c r="D31"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61</v>
      </c>
      <c r="B1" s="2" t="s">
        <v>462</v>
      </c>
      <c r="C1" s="2" t="s">
        <v>463</v>
      </c>
      <c r="D1" s="2" t="s">
        <v>2</v>
      </c>
    </row>
    <row r="2" spans="1:4">
      <c r="A2" s="4" t="s">
        <v>464</v>
      </c>
    </row>
    <row r="3" spans="1:4">
      <c r="A3" s="4" t="s">
        <v>465</v>
      </c>
      <c r="B3" s="4" t="s">
        <v>466</v>
      </c>
    </row>
    <row r="4" spans="1:4">
      <c r="A4" s="4" t="s">
        <v>467</v>
      </c>
      <c r="B4" s="4" t="s">
        <v>468</v>
      </c>
    </row>
    <row r="5" spans="1:4">
      <c r="A5" s="4" t="s">
        <v>469</v>
      </c>
    </row>
    <row r="6" spans="1:4">
      <c r="A6" s="4" t="s">
        <v>470</v>
      </c>
      <c r="C6" s="5" t="n">
        <v>200000</v>
      </c>
    </row>
    <row r="7" spans="1:4">
      <c r="A7" s="4" t="s">
        <v>471</v>
      </c>
      <c r="C7" s="4" t="s">
        <v>472</v>
      </c>
    </row>
    <row r="8" spans="1:4">
      <c r="A8" s="4" t="s">
        <v>473</v>
      </c>
      <c r="D8" s="6"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4</v>
      </c>
      <c r="B1" s="2" t="s">
        <v>475</v>
      </c>
      <c r="C1" s="2" t="s">
        <v>476</v>
      </c>
      <c r="D1" s="2" t="s">
        <v>477</v>
      </c>
      <c r="E1" s="2" t="s">
        <v>478</v>
      </c>
      <c r="F1" s="2" t="s">
        <v>479</v>
      </c>
      <c r="G1" s="2" t="s">
        <v>444</v>
      </c>
      <c r="H1" s="2" t="s">
        <v>445</v>
      </c>
      <c r="I1" s="2" t="s">
        <v>445</v>
      </c>
      <c r="J1" s="2" t="s">
        <v>306</v>
      </c>
      <c r="K1" s="2" t="s">
        <v>305</v>
      </c>
      <c r="L1" s="2" t="s">
        <v>2</v>
      </c>
      <c r="M1" s="2" t="s">
        <v>37</v>
      </c>
    </row>
    <row r="2" spans="1:13">
      <c r="A2" s="4" t="s">
        <v>480</v>
      </c>
      <c r="L2" s="6" t="n">
        <v>1000000</v>
      </c>
    </row>
    <row r="3" spans="1:13">
      <c r="A3" s="4" t="s">
        <v>79</v>
      </c>
      <c r="L3" s="6" t="n">
        <v>45000000</v>
      </c>
      <c r="M3" s="6" t="n">
        <v>45000000</v>
      </c>
    </row>
    <row r="4" spans="1:13">
      <c r="A4" s="4" t="s">
        <v>81</v>
      </c>
      <c r="L4" s="6" t="n">
        <v>8927563</v>
      </c>
      <c r="M4" s="6" t="n">
        <v>4855165</v>
      </c>
    </row>
    <row r="5" spans="1:13">
      <c r="A5" s="4" t="s">
        <v>126</v>
      </c>
      <c r="J5" s="6" t="n">
        <v>248104</v>
      </c>
      <c r="K5" s="6" t="n">
        <v>3789487</v>
      </c>
    </row>
    <row r="6" spans="1:13">
      <c r="A6" s="4" t="s">
        <v>311</v>
      </c>
      <c r="L6" s="5" t="n">
        <v>6614928</v>
      </c>
      <c r="M6" s="5" t="n">
        <v>2921867</v>
      </c>
    </row>
    <row r="7" spans="1:13">
      <c r="A7" s="4" t="s">
        <v>481</v>
      </c>
      <c r="J7" s="4" t="s">
        <v>482</v>
      </c>
    </row>
    <row r="8" spans="1:13">
      <c r="A8" s="4" t="s">
        <v>310</v>
      </c>
      <c r="J8" s="5" t="n">
        <v>514928</v>
      </c>
      <c r="K8" s="5" t="n">
        <v>5514601</v>
      </c>
    </row>
    <row r="9" spans="1:13">
      <c r="A9" s="4" t="s">
        <v>316</v>
      </c>
    </row>
    <row r="10" spans="1:13">
      <c r="A10" s="4" t="s">
        <v>483</v>
      </c>
      <c r="J10" s="11" t="n">
        <v>1.146</v>
      </c>
      <c r="K10" s="11" t="n">
        <v>1.146</v>
      </c>
    </row>
    <row r="11" spans="1:13">
      <c r="A11" s="4" t="s">
        <v>318</v>
      </c>
    </row>
    <row r="12" spans="1:13">
      <c r="A12" s="4" t="s">
        <v>483</v>
      </c>
      <c r="J12" s="7" t="n">
        <v>3.96</v>
      </c>
      <c r="K12" s="7" t="n">
        <v>3.96</v>
      </c>
    </row>
    <row r="13" spans="1:13">
      <c r="A13" s="4" t="s">
        <v>484</v>
      </c>
    </row>
    <row r="14" spans="1:13">
      <c r="A14" s="4" t="s">
        <v>126</v>
      </c>
      <c r="F14" s="6" t="n">
        <v>380295</v>
      </c>
    </row>
    <row r="15" spans="1:13">
      <c r="A15" s="4" t="s">
        <v>483</v>
      </c>
      <c r="F15" s="7" t="n">
        <v>3.91</v>
      </c>
    </row>
    <row r="16" spans="1:13">
      <c r="A16" s="4" t="s">
        <v>311</v>
      </c>
      <c r="F16" s="5" t="n">
        <v>1486953</v>
      </c>
    </row>
    <row r="17" spans="1:13">
      <c r="A17" s="4" t="s">
        <v>485</v>
      </c>
    </row>
    <row r="18" spans="1:13">
      <c r="A18" s="4" t="s">
        <v>126</v>
      </c>
      <c r="E18" s="6" t="n">
        <v>496510</v>
      </c>
    </row>
    <row r="19" spans="1:13">
      <c r="A19" s="4" t="s">
        <v>483</v>
      </c>
      <c r="E19" s="7" t="n">
        <v>2.89</v>
      </c>
    </row>
    <row r="20" spans="1:13">
      <c r="A20" s="4" t="s">
        <v>311</v>
      </c>
      <c r="E20" s="5" t="n">
        <v>1434914</v>
      </c>
    </row>
    <row r="21" spans="1:13">
      <c r="A21" s="4" t="s">
        <v>449</v>
      </c>
    </row>
    <row r="22" spans="1:13">
      <c r="A22" s="4" t="s">
        <v>126</v>
      </c>
      <c r="G22" s="6" t="n">
        <v>1777417</v>
      </c>
    </row>
    <row r="23" spans="1:13">
      <c r="A23" s="4" t="s">
        <v>483</v>
      </c>
      <c r="G23" s="7" t="n">
        <v>9.6</v>
      </c>
    </row>
    <row r="24" spans="1:13">
      <c r="A24" s="4" t="s">
        <v>311</v>
      </c>
      <c r="G24" s="5" t="n">
        <v>9000000</v>
      </c>
    </row>
    <row r="25" spans="1:13">
      <c r="A25" s="4" t="s">
        <v>486</v>
      </c>
      <c r="G25" s="6" t="n">
        <v>312500</v>
      </c>
    </row>
    <row r="26" spans="1:13">
      <c r="A26" s="4" t="s">
        <v>487</v>
      </c>
      <c r="K26" s="4" t="s">
        <v>321</v>
      </c>
    </row>
    <row r="27" spans="1:13">
      <c r="A27" s="4" t="s">
        <v>457</v>
      </c>
    </row>
    <row r="28" spans="1:13">
      <c r="A28" s="4" t="s">
        <v>486</v>
      </c>
      <c r="I28" s="6" t="n">
        <v>312500</v>
      </c>
    </row>
    <row r="29" spans="1:13">
      <c r="A29" s="4" t="s">
        <v>488</v>
      </c>
    </row>
    <row r="30" spans="1:13">
      <c r="A30" s="4" t="s">
        <v>483</v>
      </c>
      <c r="D30" s="7" t="n">
        <v>1.75</v>
      </c>
    </row>
    <row r="31" spans="1:13">
      <c r="A31" s="4" t="s">
        <v>311</v>
      </c>
      <c r="D31" s="5" t="n">
        <v>2000000</v>
      </c>
    </row>
    <row r="32" spans="1:13">
      <c r="A32" s="4" t="s">
        <v>486</v>
      </c>
      <c r="D32" s="6" t="n">
        <v>1142857</v>
      </c>
    </row>
    <row r="33" spans="1:13">
      <c r="A33" s="4" t="s">
        <v>489</v>
      </c>
    </row>
    <row r="34" spans="1:13">
      <c r="A34" s="4" t="s">
        <v>483</v>
      </c>
      <c r="B34" s="7" t="n">
        <v>1.58</v>
      </c>
      <c r="C34" s="7" t="n">
        <v>1.58</v>
      </c>
    </row>
    <row r="35" spans="1:13">
      <c r="A35" s="4" t="s">
        <v>311</v>
      </c>
      <c r="B35" s="5" t="n">
        <v>699673</v>
      </c>
      <c r="C35" s="5" t="n">
        <v>699673</v>
      </c>
    </row>
    <row r="36" spans="1:13">
      <c r="A36" s="4" t="s">
        <v>486</v>
      </c>
      <c r="B36" s="6" t="n">
        <v>442830</v>
      </c>
      <c r="C36" s="6" t="n">
        <v>442830</v>
      </c>
    </row>
    <row r="37" spans="1:13">
      <c r="A37" s="4" t="s">
        <v>490</v>
      </c>
    </row>
    <row r="38" spans="1:13">
      <c r="A38" s="4" t="s">
        <v>483</v>
      </c>
      <c r="B38" s="7" t="n">
        <v>1.58</v>
      </c>
      <c r="C38" s="7" t="n">
        <v>1.58</v>
      </c>
    </row>
    <row r="39" spans="1:13">
      <c r="A39" s="4" t="s">
        <v>311</v>
      </c>
      <c r="B39" s="5" t="n">
        <v>300000</v>
      </c>
      <c r="C39" s="5" t="n">
        <v>300000</v>
      </c>
    </row>
    <row r="40" spans="1:13">
      <c r="A40" s="4" t="s">
        <v>486</v>
      </c>
      <c r="B40" s="6" t="n">
        <v>189873</v>
      </c>
      <c r="C40" s="6" t="n">
        <v>189873</v>
      </c>
    </row>
    <row r="41" spans="1:13">
      <c r="A41" s="4" t="s">
        <v>458</v>
      </c>
    </row>
    <row r="42" spans="1:13">
      <c r="A42" s="4" t="s">
        <v>126</v>
      </c>
      <c r="H42" s="6" t="n">
        <v>205925</v>
      </c>
    </row>
    <row r="43" spans="1:13">
      <c r="A43" s="4" t="s">
        <v>491</v>
      </c>
    </row>
    <row r="44" spans="1:13">
      <c r="A44" s="4" t="s">
        <v>483</v>
      </c>
      <c r="B44" s="7" t="n">
        <v>1.58</v>
      </c>
      <c r="C44" s="7" t="n">
        <v>1.58</v>
      </c>
    </row>
    <row r="45" spans="1:13">
      <c r="A45" s="4" t="s">
        <v>311</v>
      </c>
      <c r="B45" s="5" t="n">
        <v>2000000</v>
      </c>
      <c r="C45" s="5" t="n">
        <v>2000000</v>
      </c>
    </row>
    <row r="46" spans="1:13">
      <c r="A46" s="4" t="s">
        <v>486</v>
      </c>
      <c r="B46" s="6" t="n">
        <v>1265823</v>
      </c>
      <c r="C46" s="6" t="n">
        <v>1265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4"/>
    <col customWidth="1" max="5" min="5" width="14"/>
    <col customWidth="1" max="6" min="6" width="14"/>
  </cols>
  <sheetData>
    <row r="1" spans="1:6">
      <c r="A1" s="1" t="s">
        <v>492</v>
      </c>
      <c r="B1" s="2" t="s">
        <v>463</v>
      </c>
      <c r="C1" s="2" t="s">
        <v>2</v>
      </c>
      <c r="D1" s="2" t="s">
        <v>37</v>
      </c>
      <c r="E1" s="2" t="s">
        <v>493</v>
      </c>
      <c r="F1" s="2" t="s">
        <v>494</v>
      </c>
    </row>
    <row r="2" spans="1:6">
      <c r="A2" s="3" t="s">
        <v>495</v>
      </c>
    </row>
    <row r="3" spans="1:6">
      <c r="A3" s="4" t="s">
        <v>496</v>
      </c>
      <c r="C3" s="6" t="n">
        <v>30000</v>
      </c>
      <c r="D3" s="6" t="n">
        <v>253000</v>
      </c>
    </row>
    <row r="4" spans="1:6">
      <c r="A4" s="4" t="s">
        <v>497</v>
      </c>
      <c r="C4" s="7" t="n">
        <v>2.23</v>
      </c>
      <c r="D4" s="7" t="n">
        <v>2.82</v>
      </c>
    </row>
    <row r="5" spans="1:6">
      <c r="A5" s="4" t="s">
        <v>498</v>
      </c>
      <c r="C5" s="5" t="n">
        <v>224706</v>
      </c>
      <c r="D5" s="5" t="n">
        <v>799741</v>
      </c>
    </row>
    <row r="6" spans="1:6">
      <c r="A6" s="4" t="s">
        <v>499</v>
      </c>
      <c r="C6" s="5" t="n">
        <v>21000</v>
      </c>
    </row>
    <row r="7" spans="1:6">
      <c r="A7" s="4" t="s">
        <v>500</v>
      </c>
      <c r="C7" s="4" t="s">
        <v>501</v>
      </c>
    </row>
    <row r="8" spans="1:6">
      <c r="A8" s="4" t="s">
        <v>502</v>
      </c>
    </row>
    <row r="9" spans="1:6">
      <c r="A9" s="3" t="s">
        <v>495</v>
      </c>
    </row>
    <row r="10" spans="1:6">
      <c r="A10" s="4" t="s">
        <v>498</v>
      </c>
      <c r="C10" s="5" t="n">
        <v>201000</v>
      </c>
      <c r="D10" s="5" t="n">
        <v>141000</v>
      </c>
    </row>
    <row r="11" spans="1:6">
      <c r="A11" s="4" t="s">
        <v>499</v>
      </c>
      <c r="C11" s="5" t="n">
        <v>14000</v>
      </c>
    </row>
    <row r="12" spans="1:6">
      <c r="A12" s="4" t="s">
        <v>500</v>
      </c>
      <c r="C12" s="4" t="s">
        <v>503</v>
      </c>
    </row>
    <row r="13" spans="1:6">
      <c r="A13" s="4" t="s">
        <v>504</v>
      </c>
      <c r="C13" s="5" t="n">
        <v>156000</v>
      </c>
    </row>
    <row r="14" spans="1:6">
      <c r="A14" s="4" t="s">
        <v>505</v>
      </c>
    </row>
    <row r="15" spans="1:6">
      <c r="A15" s="3" t="s">
        <v>495</v>
      </c>
    </row>
    <row r="16" spans="1:6">
      <c r="A16" s="4" t="s">
        <v>506</v>
      </c>
      <c r="C16" s="6" t="n">
        <v>125000</v>
      </c>
      <c r="D16" s="6" t="n">
        <v>170314</v>
      </c>
    </row>
    <row r="17" spans="1:6">
      <c r="A17" s="4" t="s">
        <v>507</v>
      </c>
      <c r="C17" s="5" t="n">
        <v>20</v>
      </c>
      <c r="D17" s="7" t="n">
        <v>32.44</v>
      </c>
    </row>
    <row r="18" spans="1:6">
      <c r="A18" s="4" t="s">
        <v>508</v>
      </c>
      <c r="C18" s="4" t="s">
        <v>509</v>
      </c>
      <c r="D18" s="4" t="s">
        <v>510</v>
      </c>
    </row>
    <row r="19" spans="1:6">
      <c r="A19" s="4" t="s">
        <v>511</v>
      </c>
      <c r="C19" s="5" t="n">
        <v>0</v>
      </c>
      <c r="D19" s="5" t="n">
        <v>0</v>
      </c>
    </row>
    <row r="20" spans="1:6">
      <c r="A20" s="4" t="s">
        <v>512</v>
      </c>
    </row>
    <row r="21" spans="1:6">
      <c r="A21" s="3" t="s">
        <v>495</v>
      </c>
    </row>
    <row r="22" spans="1:6">
      <c r="A22" s="4" t="s">
        <v>498</v>
      </c>
      <c r="C22" s="5" t="n">
        <v>24000</v>
      </c>
      <c r="D22" s="5" t="n">
        <v>659000</v>
      </c>
    </row>
    <row r="23" spans="1:6">
      <c r="A23" s="4" t="s">
        <v>513</v>
      </c>
    </row>
    <row r="24" spans="1:6">
      <c r="A24" s="3" t="s">
        <v>495</v>
      </c>
    </row>
    <row r="25" spans="1:6">
      <c r="A25" s="4" t="s">
        <v>514</v>
      </c>
      <c r="C25" s="6" t="n">
        <v>1166</v>
      </c>
    </row>
    <row r="26" spans="1:6">
      <c r="A26" s="4" t="s">
        <v>515</v>
      </c>
      <c r="C26" s="7" t="n">
        <v>3.32</v>
      </c>
    </row>
    <row r="27" spans="1:6">
      <c r="A27" s="4" t="s">
        <v>516</v>
      </c>
    </row>
    <row r="28" spans="1:6">
      <c r="A28" s="3" t="s">
        <v>495</v>
      </c>
    </row>
    <row r="29" spans="1:6">
      <c r="A29" s="4" t="s">
        <v>514</v>
      </c>
      <c r="C29" s="6" t="n">
        <v>46402</v>
      </c>
    </row>
    <row r="30" spans="1:6">
      <c r="A30" s="4" t="s">
        <v>515</v>
      </c>
      <c r="C30" s="7" t="n">
        <v>3.09</v>
      </c>
    </row>
    <row r="31" spans="1:6">
      <c r="A31" s="4" t="s">
        <v>517</v>
      </c>
    </row>
    <row r="32" spans="1:6">
      <c r="A32" s="3" t="s">
        <v>495</v>
      </c>
    </row>
    <row r="33" spans="1:6">
      <c r="A33" s="4" t="s">
        <v>496</v>
      </c>
      <c r="B33" s="6" t="n">
        <v>30000</v>
      </c>
    </row>
    <row r="34" spans="1:6">
      <c r="A34" s="4" t="s">
        <v>518</v>
      </c>
      <c r="B34" s="5" t="n">
        <v>53400</v>
      </c>
    </row>
    <row r="35" spans="1:6">
      <c r="A35" s="4" t="s">
        <v>497</v>
      </c>
      <c r="B35" s="7" t="n">
        <v>2.23</v>
      </c>
    </row>
    <row r="36" spans="1:6">
      <c r="A36" s="4" t="s">
        <v>519</v>
      </c>
      <c r="B36" s="4" t="s">
        <v>389</v>
      </c>
    </row>
    <row r="37" spans="1:6">
      <c r="A37" s="4" t="s">
        <v>520</v>
      </c>
      <c r="B37" s="4" t="s">
        <v>509</v>
      </c>
    </row>
    <row r="38" spans="1:6">
      <c r="A38" s="4" t="s">
        <v>521</v>
      </c>
    </row>
    <row r="39" spans="1:6">
      <c r="A39" s="3" t="s">
        <v>495</v>
      </c>
    </row>
    <row r="40" spans="1:6">
      <c r="A40" s="4" t="s">
        <v>522</v>
      </c>
      <c r="F40" s="6" t="n">
        <v>225000</v>
      </c>
    </row>
    <row r="41" spans="1:6">
      <c r="A41" s="4" t="s">
        <v>523</v>
      </c>
    </row>
    <row r="42" spans="1:6">
      <c r="A42" s="3" t="s">
        <v>495</v>
      </c>
    </row>
    <row r="43" spans="1:6">
      <c r="A43" s="4" t="s">
        <v>522</v>
      </c>
      <c r="F43" s="6" t="n">
        <v>615000</v>
      </c>
    </row>
    <row r="44" spans="1:6">
      <c r="A44" s="4" t="s">
        <v>524</v>
      </c>
    </row>
    <row r="45" spans="1:6">
      <c r="A45" s="3" t="s">
        <v>495</v>
      </c>
    </row>
    <row r="46" spans="1:6">
      <c r="A46" s="4" t="s">
        <v>522</v>
      </c>
      <c r="C46" s="6" t="n">
        <v>915000</v>
      </c>
      <c r="E46"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row>
    <row r="2" spans="1:3">
      <c r="B2" s="2" t="s">
        <v>2</v>
      </c>
      <c r="C2" s="2" t="s">
        <v>37</v>
      </c>
    </row>
    <row r="3" spans="1:3">
      <c r="A3" s="3" t="s">
        <v>216</v>
      </c>
    </row>
    <row r="4" spans="1:3">
      <c r="A4" s="4" t="s">
        <v>526</v>
      </c>
      <c r="B4" s="6" t="n">
        <v>499439</v>
      </c>
      <c r="C4" s="6" t="n">
        <v>246564</v>
      </c>
    </row>
    <row r="5" spans="1:3">
      <c r="A5" s="4" t="s">
        <v>527</v>
      </c>
      <c r="B5" s="6" t="n">
        <v>30000</v>
      </c>
      <c r="C5" s="6" t="n">
        <v>253000</v>
      </c>
    </row>
    <row r="6" spans="1:3">
      <c r="A6" s="4" t="s">
        <v>528</v>
      </c>
      <c r="B6" s="4" t="s">
        <v>50</v>
      </c>
      <c r="C6" s="4" t="s">
        <v>50</v>
      </c>
    </row>
    <row r="7" spans="1:3">
      <c r="A7" s="4" t="s">
        <v>529</v>
      </c>
      <c r="B7" s="6" t="n">
        <v>-233646</v>
      </c>
      <c r="C7" s="6" t="n">
        <v>-125</v>
      </c>
    </row>
    <row r="8" spans="1:3">
      <c r="A8" s="4" t="s">
        <v>530</v>
      </c>
      <c r="B8" s="6" t="n">
        <v>295793</v>
      </c>
      <c r="C8" s="6" t="n">
        <v>499439</v>
      </c>
    </row>
    <row r="9" spans="1:3">
      <c r="A9" s="4" t="s">
        <v>531</v>
      </c>
      <c r="B9" s="6" t="n">
        <v>275793</v>
      </c>
      <c r="C9" s="6" t="n">
        <v>251272</v>
      </c>
    </row>
    <row r="10" spans="1:3">
      <c r="A10" s="4" t="s">
        <v>532</v>
      </c>
      <c r="B10" s="7" t="n">
        <v>6.94</v>
      </c>
      <c r="C10" s="7" t="n">
        <v>11.17</v>
      </c>
    </row>
    <row r="11" spans="1:3">
      <c r="A11" s="4" t="s">
        <v>533</v>
      </c>
      <c r="B11" s="8" t="n">
        <v>2.23</v>
      </c>
      <c r="C11" s="8" t="n">
        <v>2.82</v>
      </c>
    </row>
    <row r="12" spans="1:3">
      <c r="A12" s="4" t="s">
        <v>534</v>
      </c>
      <c r="B12" s="4" t="s">
        <v>50</v>
      </c>
      <c r="C12" s="4" t="s">
        <v>50</v>
      </c>
    </row>
    <row r="13" spans="1:3">
      <c r="A13" s="4" t="s">
        <v>535</v>
      </c>
      <c r="B13" s="8" t="n">
        <v>3.87</v>
      </c>
      <c r="C13" s="14" t="n">
        <v>27.6</v>
      </c>
    </row>
    <row r="14" spans="1:3">
      <c r="A14" s="4" t="s">
        <v>532</v>
      </c>
      <c r="B14" s="8" t="n">
        <v>8.880000000000001</v>
      </c>
      <c r="C14" s="8" t="n">
        <v>6.94</v>
      </c>
    </row>
    <row r="15" spans="1:3">
      <c r="A15" s="4" t="s">
        <v>536</v>
      </c>
      <c r="B15" s="7" t="n">
        <v>9.369999999999999</v>
      </c>
      <c r="C15" s="7" t="n">
        <v>8.49</v>
      </c>
    </row>
    <row r="16" spans="1:3">
      <c r="A16" s="4" t="s">
        <v>537</v>
      </c>
      <c r="B16" s="4" t="s">
        <v>538</v>
      </c>
      <c r="C16" s="4" t="s">
        <v>539</v>
      </c>
    </row>
    <row r="17" spans="1:3">
      <c r="A17" s="4" t="s">
        <v>540</v>
      </c>
      <c r="B17" s="4" t="s">
        <v>541</v>
      </c>
      <c r="C17" s="4" t="s">
        <v>538</v>
      </c>
    </row>
    <row r="18" spans="1:3">
      <c r="A18" s="4" t="s">
        <v>542</v>
      </c>
      <c r="B18" s="4" t="s">
        <v>543</v>
      </c>
      <c r="C18" s="4" t="s">
        <v>544</v>
      </c>
    </row>
    <row r="19" spans="1:3">
      <c r="A19" s="4" t="s">
        <v>545</v>
      </c>
      <c r="B19" s="4" t="s">
        <v>50</v>
      </c>
      <c r="C19" s="4" t="s">
        <v>50</v>
      </c>
    </row>
    <row r="20" spans="1:3">
      <c r="A20" s="4" t="s">
        <v>546</v>
      </c>
      <c r="B20" s="4" t="s">
        <v>50</v>
      </c>
      <c r="C20" s="4" t="s">
        <v>50</v>
      </c>
    </row>
    <row r="21" spans="1:3">
      <c r="A21" s="4" t="s">
        <v>547</v>
      </c>
      <c r="B21" s="4" t="s">
        <v>50</v>
      </c>
      <c r="C21" s="4" t="s">
        <v>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48</v>
      </c>
      <c r="B1" s="2" t="s">
        <v>463</v>
      </c>
    </row>
    <row r="2" spans="1:2">
      <c r="A2" s="3" t="s">
        <v>216</v>
      </c>
    </row>
    <row r="3" spans="1:2">
      <c r="A3" s="4" t="s">
        <v>549</v>
      </c>
      <c r="B3" s="4" t="s">
        <v>550</v>
      </c>
    </row>
    <row r="4" spans="1:2">
      <c r="A4" s="4" t="s">
        <v>551</v>
      </c>
      <c r="B4" s="4" t="s">
        <v>552</v>
      </c>
    </row>
    <row r="5" spans="1:2">
      <c r="A5" s="4" t="s">
        <v>553</v>
      </c>
      <c r="B5" s="4" t="s">
        <v>554</v>
      </c>
    </row>
    <row r="6" spans="1:2">
      <c r="A6" s="4" t="s">
        <v>555</v>
      </c>
      <c r="B6" s="4" t="s">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1</v>
      </c>
    </row>
    <row r="2" spans="1:2">
      <c r="B2" s="2" t="s">
        <v>558</v>
      </c>
    </row>
    <row r="3" spans="1:2">
      <c r="A3" s="3" t="s">
        <v>495</v>
      </c>
    </row>
    <row r="4" spans="1:2">
      <c r="A4" s="4" t="s">
        <v>559</v>
      </c>
      <c r="B4" s="6" t="n">
        <v>60651</v>
      </c>
    </row>
    <row r="5" spans="1:2">
      <c r="A5" s="4" t="s">
        <v>560</v>
      </c>
      <c r="B5" s="6" t="n">
        <v>47568</v>
      </c>
    </row>
    <row r="6" spans="1:2">
      <c r="A6" s="4" t="s">
        <v>561</v>
      </c>
      <c r="B6" s="6" t="n">
        <v>-67035</v>
      </c>
    </row>
    <row r="7" spans="1:2">
      <c r="A7" s="4" t="s">
        <v>562</v>
      </c>
      <c r="B7" s="6" t="n">
        <v>-13865</v>
      </c>
    </row>
    <row r="8" spans="1:2">
      <c r="A8" s="4" t="s">
        <v>563</v>
      </c>
      <c r="B8" s="6" t="n">
        <v>27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64</v>
      </c>
      <c r="B1" s="2" t="s">
        <v>1</v>
      </c>
    </row>
    <row r="2" spans="1:3">
      <c r="B2" s="2" t="s">
        <v>2</v>
      </c>
      <c r="C2" s="2" t="s">
        <v>37</v>
      </c>
    </row>
    <row r="3" spans="1:3">
      <c r="A3" s="4" t="s">
        <v>565</v>
      </c>
      <c r="B3" s="5" t="n">
        <v>7742494</v>
      </c>
      <c r="C3" s="5" t="n">
        <v>7543369</v>
      </c>
    </row>
    <row r="4" spans="1:3">
      <c r="A4" s="4" t="s">
        <v>566</v>
      </c>
      <c r="B4" s="6" t="n">
        <v>199000</v>
      </c>
    </row>
    <row r="5" spans="1:3">
      <c r="A5" s="4" t="s">
        <v>567</v>
      </c>
      <c r="B5" s="5" t="n">
        <v>26426000</v>
      </c>
    </row>
    <row r="6" spans="1:3">
      <c r="A6" s="4" t="s">
        <v>568</v>
      </c>
      <c r="B6" s="4" t="s">
        <v>569</v>
      </c>
    </row>
    <row r="7" spans="1:3">
      <c r="A7" s="4" t="s">
        <v>570</v>
      </c>
      <c r="B7" s="4" t="s">
        <v>413</v>
      </c>
      <c r="C7" s="4" t="s">
        <v>571</v>
      </c>
    </row>
    <row r="8" spans="1:3">
      <c r="A8" s="4" t="s">
        <v>572</v>
      </c>
      <c r="B8" s="5" t="n">
        <v>788000</v>
      </c>
    </row>
    <row r="9" spans="1:3">
      <c r="A9" s="4" t="s">
        <v>573</v>
      </c>
      <c r="B9" s="5" t="n">
        <v>332000</v>
      </c>
    </row>
    <row r="10" spans="1:3">
      <c r="A10" s="4" t="s">
        <v>574</v>
      </c>
    </row>
    <row r="11" spans="1:3">
      <c r="A11" s="4" t="s">
        <v>570</v>
      </c>
      <c r="B11" s="4" t="s">
        <v>575</v>
      </c>
    </row>
    <row r="12" spans="1:3">
      <c r="A12" s="4" t="s">
        <v>576</v>
      </c>
    </row>
    <row r="13" spans="1:3">
      <c r="A13" s="4" t="s">
        <v>567</v>
      </c>
      <c r="B13" s="5" t="n">
        <v>20476000</v>
      </c>
    </row>
    <row r="14" spans="1:3">
      <c r="A14" s="4" t="s">
        <v>577</v>
      </c>
    </row>
    <row r="15" spans="1:3">
      <c r="A15" s="4" t="s">
        <v>567</v>
      </c>
      <c r="B15" s="5" t="n">
        <v>59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3" t="s">
        <v>219</v>
      </c>
    </row>
    <row r="3" spans="1:3">
      <c r="A3" s="4" t="s">
        <v>579</v>
      </c>
      <c r="B3" s="5" t="n">
        <v>-44715</v>
      </c>
      <c r="C3" s="5" t="n">
        <v>-183082</v>
      </c>
    </row>
    <row r="4" spans="1:3">
      <c r="A4" s="4" t="s">
        <v>580</v>
      </c>
      <c r="B4" s="6" t="n">
        <v>-25985</v>
      </c>
      <c r="C4" s="6" t="n">
        <v>-53384</v>
      </c>
    </row>
    <row r="5" spans="1:3">
      <c r="A5" s="4" t="s">
        <v>581</v>
      </c>
      <c r="B5" s="6" t="n">
        <v>-112564</v>
      </c>
      <c r="C5" s="6" t="n">
        <v>-113811</v>
      </c>
    </row>
    <row r="6" spans="1:3">
      <c r="A6" s="4" t="s">
        <v>582</v>
      </c>
      <c r="B6" s="6" t="n">
        <v>18399</v>
      </c>
      <c r="C6" s="6" t="n">
        <v>12140</v>
      </c>
    </row>
    <row r="7" spans="1:3">
      <c r="A7" s="4" t="s">
        <v>583</v>
      </c>
      <c r="B7" s="6" t="n">
        <v>42678</v>
      </c>
      <c r="C7" s="6" t="n">
        <v>44654</v>
      </c>
    </row>
    <row r="8" spans="1:3">
      <c r="A8" s="4" t="s">
        <v>584</v>
      </c>
      <c r="B8" s="6" t="n">
        <v>150290</v>
      </c>
      <c r="C8" s="6" t="n">
        <v>191781</v>
      </c>
    </row>
    <row r="9" spans="1:3">
      <c r="A9" s="4" t="s">
        <v>585</v>
      </c>
      <c r="B9" s="6" t="n">
        <v>331731</v>
      </c>
      <c r="C9" s="6" t="n">
        <v>403587</v>
      </c>
    </row>
    <row r="10" spans="1:3">
      <c r="A10" s="4" t="s">
        <v>586</v>
      </c>
      <c r="B10" s="6" t="n">
        <v>7161406</v>
      </c>
      <c r="C10" s="6" t="n">
        <v>6843840</v>
      </c>
    </row>
    <row r="11" spans="1:3">
      <c r="A11" s="4" t="s">
        <v>565</v>
      </c>
      <c r="B11" s="6" t="n">
        <v>-7742494</v>
      </c>
      <c r="C11" s="6" t="n">
        <v>-7543369</v>
      </c>
    </row>
    <row r="12" spans="1:3">
      <c r="A12" s="4" t="s">
        <v>587</v>
      </c>
      <c r="B12" s="5" t="n">
        <v>-221254</v>
      </c>
      <c r="C12" s="5" t="n">
        <v>-397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8</v>
      </c>
      <c r="B1" s="2" t="s">
        <v>1</v>
      </c>
    </row>
    <row r="2" spans="1:3">
      <c r="B2" s="2" t="s">
        <v>2</v>
      </c>
      <c r="C2" s="2" t="s">
        <v>37</v>
      </c>
    </row>
    <row r="3" spans="1:3">
      <c r="A3" s="3" t="s">
        <v>219</v>
      </c>
    </row>
    <row r="4" spans="1:3">
      <c r="A4" s="4" t="s">
        <v>589</v>
      </c>
      <c r="B4" s="4" t="s">
        <v>50</v>
      </c>
      <c r="C4" s="4" t="s">
        <v>50</v>
      </c>
    </row>
    <row r="5" spans="1:3">
      <c r="A5" s="4" t="s">
        <v>590</v>
      </c>
      <c r="B5" s="6" t="n">
        <v>-134163</v>
      </c>
      <c r="C5" s="6" t="n">
        <v>-1057488</v>
      </c>
    </row>
    <row r="6" spans="1:3">
      <c r="A6" s="4" t="s">
        <v>591</v>
      </c>
      <c r="B6" s="6" t="n">
        <v>-134163</v>
      </c>
      <c r="C6" s="6" t="n">
        <v>-1057488</v>
      </c>
    </row>
    <row r="7" spans="1:3">
      <c r="A7" s="4" t="s">
        <v>592</v>
      </c>
      <c r="B7" s="4" t="s">
        <v>50</v>
      </c>
      <c r="C7" s="4" t="s">
        <v>50</v>
      </c>
    </row>
    <row r="8" spans="1:3">
      <c r="A8" s="4" t="s">
        <v>593</v>
      </c>
      <c r="B8" s="6" t="n">
        <v>-43338</v>
      </c>
      <c r="C8" s="6" t="n">
        <v>-296047</v>
      </c>
    </row>
    <row r="9" spans="1:3">
      <c r="A9" s="4" t="s">
        <v>594</v>
      </c>
      <c r="B9" s="6" t="n">
        <v>-43338</v>
      </c>
      <c r="C9" s="6" t="n">
        <v>-296047</v>
      </c>
    </row>
    <row r="10" spans="1:3">
      <c r="A10" s="4" t="s">
        <v>595</v>
      </c>
      <c r="B10" s="4" t="s">
        <v>50</v>
      </c>
      <c r="C10" s="4" t="s">
        <v>50</v>
      </c>
    </row>
    <row r="11" spans="1:3">
      <c r="A11" s="4" t="s">
        <v>596</v>
      </c>
      <c r="B11" s="4" t="s">
        <v>50</v>
      </c>
      <c r="C11" s="4" t="s">
        <v>50</v>
      </c>
    </row>
    <row r="12" spans="1:3">
      <c r="A12" s="4" t="s">
        <v>597</v>
      </c>
      <c r="B12" s="4" t="s">
        <v>50</v>
      </c>
      <c r="C12" s="4" t="s">
        <v>50</v>
      </c>
    </row>
    <row r="13" spans="1:3">
      <c r="A13" s="4" t="s">
        <v>353</v>
      </c>
      <c r="B13" s="5" t="n">
        <v>-177501</v>
      </c>
      <c r="C13" s="5" t="n">
        <v>-1353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7</v>
      </c>
    </row>
    <row r="3" spans="1:3">
      <c r="A3" s="3" t="s">
        <v>142</v>
      </c>
    </row>
    <row r="4" spans="1:3">
      <c r="A4" s="4" t="s">
        <v>94</v>
      </c>
      <c r="B4" s="5" t="n">
        <v>-2792129</v>
      </c>
      <c r="C4" s="5" t="n">
        <v>-13167081</v>
      </c>
    </row>
    <row r="5" spans="1:3">
      <c r="A5" s="3" t="s">
        <v>143</v>
      </c>
    </row>
    <row r="6" spans="1:3">
      <c r="A6" s="4" t="s">
        <v>92</v>
      </c>
      <c r="B6" s="6" t="n">
        <v>703717</v>
      </c>
      <c r="C6" s="6" t="n">
        <v>2599994</v>
      </c>
    </row>
    <row r="7" spans="1:3">
      <c r="A7" s="4" t="s">
        <v>144</v>
      </c>
      <c r="B7" s="6" t="n">
        <v>-177501</v>
      </c>
      <c r="C7" s="6" t="n">
        <v>-1182991</v>
      </c>
    </row>
    <row r="8" spans="1:3">
      <c r="A8" s="4" t="s">
        <v>145</v>
      </c>
      <c r="B8" s="6" t="n">
        <v>151520</v>
      </c>
      <c r="C8" s="4" t="s">
        <v>50</v>
      </c>
    </row>
    <row r="9" spans="1:3">
      <c r="A9" s="4" t="s">
        <v>146</v>
      </c>
      <c r="B9" s="6" t="n">
        <v>10765</v>
      </c>
      <c r="C9" s="4" t="s">
        <v>50</v>
      </c>
    </row>
    <row r="10" spans="1:3">
      <c r="A10" s="4" t="s">
        <v>91</v>
      </c>
      <c r="B10" s="4" t="s">
        <v>50</v>
      </c>
      <c r="C10" s="6" t="n">
        <v>8047090</v>
      </c>
    </row>
    <row r="11" spans="1:3">
      <c r="A11" s="4" t="s">
        <v>147</v>
      </c>
      <c r="B11" s="6" t="n">
        <v>224706</v>
      </c>
      <c r="C11" s="6" t="n">
        <v>799741</v>
      </c>
    </row>
    <row r="12" spans="1:3">
      <c r="A12" s="4" t="s">
        <v>148</v>
      </c>
      <c r="B12" s="6" t="n">
        <v>-102</v>
      </c>
      <c r="C12" s="6" t="n">
        <v>54397</v>
      </c>
    </row>
    <row r="13" spans="1:3">
      <c r="A13" s="4" t="s">
        <v>149</v>
      </c>
      <c r="B13" s="4" t="s">
        <v>50</v>
      </c>
      <c r="C13" s="6" t="n">
        <v>170732</v>
      </c>
    </row>
    <row r="14" spans="1:3">
      <c r="A14" s="4" t="s">
        <v>150</v>
      </c>
      <c r="B14" s="6" t="n">
        <v>-375997</v>
      </c>
      <c r="C14" s="4" t="s">
        <v>50</v>
      </c>
    </row>
    <row r="15" spans="1:3">
      <c r="A15" s="4" t="s">
        <v>151</v>
      </c>
      <c r="B15" s="6" t="n">
        <v>1385</v>
      </c>
      <c r="C15" s="6" t="n">
        <v>51804</v>
      </c>
    </row>
    <row r="16" spans="1:3">
      <c r="A16" s="4" t="s">
        <v>152</v>
      </c>
      <c r="B16" s="6" t="n">
        <v>-164194</v>
      </c>
      <c r="C16" s="4" t="s">
        <v>50</v>
      </c>
    </row>
    <row r="17" spans="1:3">
      <c r="A17" s="3" t="s">
        <v>153</v>
      </c>
    </row>
    <row r="18" spans="1:3">
      <c r="A18" s="4" t="s">
        <v>154</v>
      </c>
      <c r="B18" s="6" t="n">
        <v>96050</v>
      </c>
      <c r="C18" s="6" t="n">
        <v>-175842</v>
      </c>
    </row>
    <row r="19" spans="1:3">
      <c r="A19" s="4" t="s">
        <v>42</v>
      </c>
      <c r="B19" s="6" t="n">
        <v>54170</v>
      </c>
      <c r="C19" s="6" t="n">
        <v>76005</v>
      </c>
    </row>
    <row r="20" spans="1:3">
      <c r="A20" s="4" t="s">
        <v>41</v>
      </c>
      <c r="B20" s="6" t="n">
        <v>-12461</v>
      </c>
      <c r="C20" s="6" t="n">
        <v>124495</v>
      </c>
    </row>
    <row r="21" spans="1:3">
      <c r="A21" s="4" t="s">
        <v>56</v>
      </c>
      <c r="B21" s="6" t="n">
        <v>-431899</v>
      </c>
      <c r="C21" s="6" t="n">
        <v>693321</v>
      </c>
    </row>
    <row r="22" spans="1:3">
      <c r="A22" s="4" t="s">
        <v>57</v>
      </c>
      <c r="B22" s="6" t="n">
        <v>-14196</v>
      </c>
      <c r="C22" s="6" t="n">
        <v>-205844</v>
      </c>
    </row>
    <row r="23" spans="1:3">
      <c r="A23" s="4" t="s">
        <v>58</v>
      </c>
      <c r="B23" s="6" t="n">
        <v>-563570</v>
      </c>
      <c r="C23" s="6" t="n">
        <v>-1392292</v>
      </c>
    </row>
    <row r="24" spans="1:3">
      <c r="A24" s="4" t="s">
        <v>64</v>
      </c>
      <c r="B24" s="4" t="s">
        <v>50</v>
      </c>
      <c r="C24" s="6" t="n">
        <v>-42341</v>
      </c>
    </row>
    <row r="25" spans="1:3">
      <c r="A25" s="4" t="s">
        <v>155</v>
      </c>
      <c r="B25" s="4" t="s">
        <v>50</v>
      </c>
      <c r="C25" s="6" t="n">
        <v>-52321</v>
      </c>
    </row>
    <row r="26" spans="1:3">
      <c r="A26" s="4" t="s">
        <v>156</v>
      </c>
      <c r="B26" s="6" t="n">
        <v>-3289736</v>
      </c>
      <c r="C26" s="6" t="n">
        <v>-3601133</v>
      </c>
    </row>
    <row r="27" spans="1:3">
      <c r="A27" s="4" t="s">
        <v>157</v>
      </c>
      <c r="B27" s="6" t="n">
        <v>-3183594</v>
      </c>
      <c r="C27" s="6" t="n">
        <v>-104271</v>
      </c>
    </row>
    <row r="28" spans="1:3">
      <c r="A28" s="4" t="s">
        <v>158</v>
      </c>
      <c r="B28" s="6" t="n">
        <v>-6473330</v>
      </c>
      <c r="C28" s="6" t="n">
        <v>-3705404</v>
      </c>
    </row>
    <row r="29" spans="1:3">
      <c r="A29" s="3" t="s">
        <v>159</v>
      </c>
    </row>
    <row r="30" spans="1:3">
      <c r="A30" s="4" t="s">
        <v>160</v>
      </c>
      <c r="B30" s="6" t="n">
        <v>-2499</v>
      </c>
      <c r="C30" s="6" t="n">
        <v>-119924</v>
      </c>
    </row>
    <row r="31" spans="1:3">
      <c r="A31" s="4" t="s">
        <v>161</v>
      </c>
      <c r="B31" s="6" t="n">
        <v>-550</v>
      </c>
      <c r="C31" s="6" t="n">
        <v>-568</v>
      </c>
    </row>
    <row r="32" spans="1:3">
      <c r="A32" s="4" t="s">
        <v>162</v>
      </c>
      <c r="B32" s="6" t="n">
        <v>-3049</v>
      </c>
      <c r="C32" s="6" t="n">
        <v>-120492</v>
      </c>
    </row>
    <row r="33" spans="1:3">
      <c r="A33" s="4" t="s">
        <v>163</v>
      </c>
      <c r="B33" s="6" t="n">
        <v>57846</v>
      </c>
      <c r="C33" s="6" t="n">
        <v>192631</v>
      </c>
    </row>
    <row r="34" spans="1:3">
      <c r="A34" s="4" t="s">
        <v>164</v>
      </c>
      <c r="B34" s="6" t="n">
        <v>54797</v>
      </c>
      <c r="C34" s="6" t="n">
        <v>72139</v>
      </c>
    </row>
    <row r="35" spans="1:3">
      <c r="A35" s="3" t="s">
        <v>165</v>
      </c>
    </row>
    <row r="36" spans="1:3">
      <c r="A36" s="4" t="s">
        <v>166</v>
      </c>
      <c r="B36" s="6" t="n">
        <v>6614928</v>
      </c>
      <c r="C36" s="6" t="n">
        <v>2921867</v>
      </c>
    </row>
    <row r="37" spans="1:3">
      <c r="A37" s="4" t="s">
        <v>167</v>
      </c>
      <c r="B37" s="6" t="n">
        <v>400000</v>
      </c>
      <c r="C37" s="6" t="n">
        <v>500000</v>
      </c>
    </row>
    <row r="38" spans="1:3">
      <c r="A38" s="4" t="s">
        <v>168</v>
      </c>
      <c r="B38" s="6" t="n">
        <v>-400000</v>
      </c>
      <c r="C38" s="4" t="s">
        <v>50</v>
      </c>
    </row>
    <row r="39" spans="1:3">
      <c r="A39" s="4" t="s">
        <v>169</v>
      </c>
      <c r="B39" s="6" t="n">
        <v>292882</v>
      </c>
      <c r="C39" s="4" t="s">
        <v>50</v>
      </c>
    </row>
    <row r="40" spans="1:3">
      <c r="A40" s="4" t="s">
        <v>170</v>
      </c>
      <c r="B40" s="6" t="n">
        <v>-292882</v>
      </c>
      <c r="C40" s="4" t="s">
        <v>50</v>
      </c>
    </row>
    <row r="41" spans="1:3">
      <c r="A41" s="4" t="s">
        <v>171</v>
      </c>
      <c r="B41" s="6" t="n">
        <v>6614928</v>
      </c>
      <c r="C41" s="6" t="n">
        <v>3421867</v>
      </c>
    </row>
    <row r="42" spans="1:3">
      <c r="A42" s="4" t="s">
        <v>172</v>
      </c>
      <c r="B42" s="6" t="n">
        <v>288632</v>
      </c>
      <c r="C42" s="4" t="s">
        <v>50</v>
      </c>
    </row>
    <row r="43" spans="1:3">
      <c r="A43" s="4" t="s">
        <v>173</v>
      </c>
      <c r="B43" s="6" t="n">
        <v>6903560</v>
      </c>
      <c r="C43" s="6" t="n">
        <v>3421867</v>
      </c>
    </row>
    <row r="44" spans="1:3">
      <c r="A44" s="4" t="s">
        <v>174</v>
      </c>
      <c r="B44" s="6" t="n">
        <v>42918</v>
      </c>
      <c r="C44" s="6" t="n">
        <v>49093</v>
      </c>
    </row>
    <row r="45" spans="1:3">
      <c r="A45" s="4" t="s">
        <v>175</v>
      </c>
      <c r="B45" s="6" t="n">
        <v>527945</v>
      </c>
      <c r="C45" s="6" t="n">
        <v>-162305</v>
      </c>
    </row>
    <row r="46" spans="1:3">
      <c r="A46" s="4" t="s">
        <v>176</v>
      </c>
      <c r="B46" s="6" t="n">
        <v>105670</v>
      </c>
      <c r="C46" s="6" t="n">
        <v>267975</v>
      </c>
    </row>
    <row r="47" spans="1:3">
      <c r="A47" s="4" t="s">
        <v>177</v>
      </c>
      <c r="B47" s="6" t="n">
        <v>633615</v>
      </c>
      <c r="C47" s="6" t="n">
        <v>105670</v>
      </c>
    </row>
    <row r="48" spans="1:3">
      <c r="A48" s="3" t="s">
        <v>178</v>
      </c>
    </row>
    <row r="49" spans="1:3">
      <c r="A49" s="4" t="s">
        <v>179</v>
      </c>
      <c r="B49" s="6" t="n">
        <v>8594</v>
      </c>
      <c r="C49" s="6" t="n">
        <v>67954</v>
      </c>
    </row>
    <row r="50" spans="1:3">
      <c r="A50" s="4" t="s">
        <v>180</v>
      </c>
      <c r="B50" s="5" t="n">
        <v>18819</v>
      </c>
      <c r="C50"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8</v>
      </c>
      <c r="B1" s="2" t="s">
        <v>1</v>
      </c>
    </row>
    <row r="2" spans="1:3">
      <c r="B2" s="2" t="s">
        <v>2</v>
      </c>
      <c r="C2" s="2" t="s">
        <v>37</v>
      </c>
    </row>
    <row r="3" spans="1:3">
      <c r="A3" s="3" t="s">
        <v>219</v>
      </c>
    </row>
    <row r="4" spans="1:3">
      <c r="A4" s="4" t="s">
        <v>599</v>
      </c>
      <c r="B4" s="4" t="s">
        <v>575</v>
      </c>
      <c r="C4" s="4" t="s">
        <v>575</v>
      </c>
    </row>
    <row r="5" spans="1:3">
      <c r="A5" s="4" t="s">
        <v>600</v>
      </c>
      <c r="B5" s="4" t="s">
        <v>601</v>
      </c>
      <c r="C5" s="4" t="s">
        <v>602</v>
      </c>
    </row>
    <row r="6" spans="1:3">
      <c r="A6" s="4" t="s">
        <v>91</v>
      </c>
      <c r="B6" s="4" t="s">
        <v>552</v>
      </c>
      <c r="C6" s="4" t="s">
        <v>603</v>
      </c>
    </row>
    <row r="7" spans="1:3">
      <c r="A7" s="4" t="s">
        <v>565</v>
      </c>
      <c r="B7" s="4" t="s">
        <v>604</v>
      </c>
      <c r="C7" s="4" t="s">
        <v>605</v>
      </c>
    </row>
    <row r="8" spans="1:3">
      <c r="A8" s="4" t="s">
        <v>606</v>
      </c>
      <c r="B8" s="4" t="s">
        <v>607</v>
      </c>
      <c r="C8" s="4" t="s">
        <v>552</v>
      </c>
    </row>
    <row r="9" spans="1:3">
      <c r="A9" s="4" t="s">
        <v>608</v>
      </c>
      <c r="B9" s="4" t="s">
        <v>609</v>
      </c>
      <c r="C9" s="4" t="s">
        <v>610</v>
      </c>
    </row>
    <row r="10" spans="1:3">
      <c r="A10" s="4" t="s">
        <v>611</v>
      </c>
      <c r="B10" s="4" t="s">
        <v>612</v>
      </c>
      <c r="C10" s="4" t="s">
        <v>613</v>
      </c>
    </row>
    <row r="11" spans="1:3">
      <c r="A11" s="4" t="s">
        <v>570</v>
      </c>
      <c r="B11" s="4" t="s">
        <v>413</v>
      </c>
      <c r="C11" s="4" t="s">
        <v>5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7</v>
      </c>
      <c r="D2" s="2" t="s">
        <v>615</v>
      </c>
    </row>
    <row r="3" spans="1:4">
      <c r="A3" s="3" t="s">
        <v>616</v>
      </c>
    </row>
    <row r="4" spans="1:4">
      <c r="A4" s="4" t="s">
        <v>85</v>
      </c>
      <c r="B4" s="5" t="n">
        <v>5025212</v>
      </c>
      <c r="C4" s="5" t="n">
        <v>7620918</v>
      </c>
    </row>
    <row r="5" spans="1:4">
      <c r="A5" s="4" t="s">
        <v>617</v>
      </c>
      <c r="B5" s="6" t="n">
        <v>-2996135</v>
      </c>
      <c r="C5" s="6" t="n">
        <v>-14538686</v>
      </c>
    </row>
    <row r="6" spans="1:4">
      <c r="A6" s="4" t="s">
        <v>92</v>
      </c>
      <c r="B6" s="6" t="n">
        <v>703717</v>
      </c>
      <c r="C6" s="6" t="n">
        <v>2599994</v>
      </c>
    </row>
    <row r="7" spans="1:4">
      <c r="A7" s="4" t="s">
        <v>353</v>
      </c>
      <c r="B7" s="6" t="n">
        <v>-177501</v>
      </c>
      <c r="C7" s="6" t="n">
        <v>-1353535</v>
      </c>
    </row>
    <row r="8" spans="1:4">
      <c r="A8" s="4" t="s">
        <v>618</v>
      </c>
      <c r="B8" s="6" t="n">
        <v>-2792129</v>
      </c>
      <c r="C8" s="6" t="n">
        <v>-13167081</v>
      </c>
    </row>
    <row r="9" spans="1:4">
      <c r="A9" s="4" t="s">
        <v>619</v>
      </c>
      <c r="B9" s="6" t="n">
        <v>550</v>
      </c>
      <c r="C9" s="6" t="n">
        <v>568</v>
      </c>
    </row>
    <row r="10" spans="1:4">
      <c r="A10" s="4" t="s">
        <v>47</v>
      </c>
      <c r="B10" s="6" t="n">
        <v>339451</v>
      </c>
      <c r="C10" s="6" t="n">
        <v>339451</v>
      </c>
      <c r="D10" s="5" t="n">
        <v>5590150</v>
      </c>
    </row>
    <row r="11" spans="1:4">
      <c r="A11" s="4" t="s">
        <v>48</v>
      </c>
      <c r="B11" s="6" t="n">
        <v>452385</v>
      </c>
      <c r="C11" s="6" t="n">
        <v>1020942</v>
      </c>
    </row>
    <row r="12" spans="1:4">
      <c r="A12" s="4" t="s">
        <v>620</v>
      </c>
      <c r="B12" s="6" t="n">
        <v>3406427</v>
      </c>
      <c r="C12" s="6" t="n">
        <v>3624940</v>
      </c>
    </row>
    <row r="13" spans="1:4">
      <c r="A13" s="4" t="s">
        <v>112</v>
      </c>
    </row>
    <row r="14" spans="1:4">
      <c r="A14" s="3" t="s">
        <v>616</v>
      </c>
    </row>
    <row r="15" spans="1:4">
      <c r="A15" s="4" t="s">
        <v>85</v>
      </c>
      <c r="B15" s="6" t="n">
        <v>2428060</v>
      </c>
      <c r="C15" s="6" t="n">
        <v>4766798</v>
      </c>
    </row>
    <row r="16" spans="1:4">
      <c r="A16" s="4" t="s">
        <v>113</v>
      </c>
    </row>
    <row r="17" spans="1:4">
      <c r="A17" s="3" t="s">
        <v>616</v>
      </c>
    </row>
    <row r="18" spans="1:4">
      <c r="A18" s="4" t="s">
        <v>85</v>
      </c>
      <c r="B18" s="6" t="n">
        <v>2450742</v>
      </c>
      <c r="C18" s="6" t="n">
        <v>2571935</v>
      </c>
    </row>
    <row r="19" spans="1:4">
      <c r="A19" s="4" t="s">
        <v>114</v>
      </c>
    </row>
    <row r="20" spans="1:4">
      <c r="A20" s="3" t="s">
        <v>616</v>
      </c>
    </row>
    <row r="21" spans="1:4">
      <c r="A21" s="4" t="s">
        <v>85</v>
      </c>
      <c r="B21" s="6" t="n">
        <v>5644</v>
      </c>
      <c r="C21" s="6" t="n">
        <v>19239</v>
      </c>
    </row>
    <row r="22" spans="1:4">
      <c r="A22" s="4" t="s">
        <v>115</v>
      </c>
    </row>
    <row r="23" spans="1:4">
      <c r="A23" s="3" t="s">
        <v>616</v>
      </c>
    </row>
    <row r="24" spans="1:4">
      <c r="A24" s="4" t="s">
        <v>85</v>
      </c>
      <c r="B24" s="6" t="n">
        <v>140766</v>
      </c>
      <c r="C24" s="6" t="n">
        <v>262946</v>
      </c>
    </row>
    <row r="25" spans="1:4">
      <c r="A25" s="4" t="s">
        <v>621</v>
      </c>
    </row>
    <row r="26" spans="1:4">
      <c r="A26" s="3" t="s">
        <v>616</v>
      </c>
    </row>
    <row r="27" spans="1:4">
      <c r="A27" s="4" t="s">
        <v>85</v>
      </c>
      <c r="B27" s="6" t="n">
        <v>2591508</v>
      </c>
      <c r="C27" s="6" t="n">
        <v>2834881</v>
      </c>
    </row>
    <row r="28" spans="1:4">
      <c r="A28" s="4" t="s">
        <v>617</v>
      </c>
      <c r="B28" s="6" t="n">
        <v>-357067</v>
      </c>
      <c r="C28" s="6" t="n">
        <v>-150810</v>
      </c>
    </row>
    <row r="29" spans="1:4">
      <c r="A29" s="4" t="s">
        <v>92</v>
      </c>
      <c r="B29" s="6" t="n">
        <v>62064</v>
      </c>
      <c r="C29" s="6" t="n">
        <v>65479</v>
      </c>
    </row>
    <row r="30" spans="1:4">
      <c r="A30" s="4" t="s">
        <v>353</v>
      </c>
      <c r="B30" s="6" t="n">
        <v>-162281</v>
      </c>
      <c r="C30" s="6" t="n">
        <v>2796</v>
      </c>
    </row>
    <row r="31" spans="1:4">
      <c r="A31" s="4" t="s">
        <v>618</v>
      </c>
      <c r="B31" s="6" t="n">
        <v>-168281</v>
      </c>
      <c r="C31" s="6" t="n">
        <v>-135536</v>
      </c>
    </row>
    <row r="32" spans="1:4">
      <c r="A32" s="4" t="s">
        <v>619</v>
      </c>
      <c r="C32" s="4" t="s">
        <v>50</v>
      </c>
    </row>
    <row r="33" spans="1:4">
      <c r="A33" s="4" t="s">
        <v>47</v>
      </c>
      <c r="B33" s="6" t="n">
        <v>339451</v>
      </c>
      <c r="C33" s="6" t="n">
        <v>339451</v>
      </c>
    </row>
    <row r="34" spans="1:4">
      <c r="A34" s="4" t="s">
        <v>48</v>
      </c>
      <c r="B34" s="6" t="n">
        <v>90400</v>
      </c>
      <c r="C34" s="6" t="n">
        <v>90400</v>
      </c>
    </row>
    <row r="35" spans="1:4">
      <c r="A35" s="4" t="s">
        <v>620</v>
      </c>
      <c r="B35" s="6" t="n">
        <v>2151734</v>
      </c>
      <c r="C35" s="6" t="n">
        <v>1654346</v>
      </c>
    </row>
    <row r="36" spans="1:4">
      <c r="A36" s="4" t="s">
        <v>622</v>
      </c>
    </row>
    <row r="37" spans="1:4">
      <c r="A37" s="3" t="s">
        <v>616</v>
      </c>
    </row>
    <row r="38" spans="1:4">
      <c r="A38" s="4" t="s">
        <v>85</v>
      </c>
      <c r="B38" s="4" t="s">
        <v>50</v>
      </c>
      <c r="C38" s="4" t="s">
        <v>50</v>
      </c>
    </row>
    <row r="39" spans="1:4">
      <c r="A39" s="4" t="s">
        <v>623</v>
      </c>
    </row>
    <row r="40" spans="1:4">
      <c r="A40" s="3" t="s">
        <v>616</v>
      </c>
    </row>
    <row r="41" spans="1:4">
      <c r="A41" s="4" t="s">
        <v>85</v>
      </c>
      <c r="B41" s="6" t="n">
        <v>2450742</v>
      </c>
      <c r="C41" s="6" t="n">
        <v>2571935</v>
      </c>
    </row>
    <row r="42" spans="1:4">
      <c r="A42" s="4" t="s">
        <v>624</v>
      </c>
    </row>
    <row r="43" spans="1:4">
      <c r="A43" s="3" t="s">
        <v>616</v>
      </c>
    </row>
    <row r="44" spans="1:4">
      <c r="A44" s="4" t="s">
        <v>85</v>
      </c>
      <c r="B44" s="4" t="s">
        <v>50</v>
      </c>
      <c r="C44" s="4" t="s">
        <v>50</v>
      </c>
    </row>
    <row r="45" spans="1:4">
      <c r="A45" s="4" t="s">
        <v>625</v>
      </c>
    </row>
    <row r="46" spans="1:4">
      <c r="A46" s="3" t="s">
        <v>616</v>
      </c>
    </row>
    <row r="47" spans="1:4">
      <c r="A47" s="4" t="s">
        <v>85</v>
      </c>
      <c r="B47" s="6" t="n">
        <v>140766</v>
      </c>
      <c r="C47" s="6" t="n">
        <v>262946</v>
      </c>
    </row>
    <row r="48" spans="1:4">
      <c r="A48" s="4" t="s">
        <v>626</v>
      </c>
    </row>
    <row r="49" spans="1:4">
      <c r="A49" s="3" t="s">
        <v>616</v>
      </c>
    </row>
    <row r="50" spans="1:4">
      <c r="A50" s="4" t="s">
        <v>85</v>
      </c>
      <c r="B50" s="6" t="n">
        <v>2433704</v>
      </c>
      <c r="C50" s="6" t="n">
        <v>4786037</v>
      </c>
    </row>
    <row r="51" spans="1:4">
      <c r="A51" s="4" t="s">
        <v>617</v>
      </c>
      <c r="B51" s="6" t="n">
        <v>-272528</v>
      </c>
      <c r="C51" s="6" t="n">
        <v>-10775648</v>
      </c>
    </row>
    <row r="52" spans="1:4">
      <c r="A52" s="4" t="s">
        <v>92</v>
      </c>
      <c r="B52" s="6" t="n">
        <v>641653</v>
      </c>
      <c r="C52" s="6" t="n">
        <v>2534515</v>
      </c>
    </row>
    <row r="53" spans="1:4">
      <c r="A53" s="4" t="s">
        <v>353</v>
      </c>
      <c r="B53" s="6" t="n">
        <v>46778</v>
      </c>
      <c r="C53" s="6" t="n">
        <v>-1004453</v>
      </c>
    </row>
    <row r="54" spans="1:4">
      <c r="A54" s="4" t="s">
        <v>618</v>
      </c>
      <c r="B54" s="6" t="n">
        <v>-319306</v>
      </c>
      <c r="C54" s="6" t="n">
        <v>-9771195</v>
      </c>
    </row>
    <row r="55" spans="1:4">
      <c r="A55" s="4" t="s">
        <v>619</v>
      </c>
      <c r="C55" s="6" t="n">
        <v>568</v>
      </c>
    </row>
    <row r="56" spans="1:4">
      <c r="A56" s="4" t="s">
        <v>47</v>
      </c>
      <c r="B56" s="4" t="s">
        <v>50</v>
      </c>
      <c r="C56" s="4" t="s">
        <v>50</v>
      </c>
    </row>
    <row r="57" spans="1:4">
      <c r="A57" s="4" t="s">
        <v>48</v>
      </c>
      <c r="B57" s="6" t="n">
        <v>361985</v>
      </c>
      <c r="C57" s="6" t="n">
        <v>930543</v>
      </c>
    </row>
    <row r="58" spans="1:4">
      <c r="A58" s="4" t="s">
        <v>620</v>
      </c>
      <c r="B58" s="6" t="n">
        <v>1254693</v>
      </c>
      <c r="C58" s="6" t="n">
        <v>1970594</v>
      </c>
    </row>
    <row r="59" spans="1:4">
      <c r="A59" s="4" t="s">
        <v>627</v>
      </c>
    </row>
    <row r="60" spans="1:4">
      <c r="A60" s="3" t="s">
        <v>616</v>
      </c>
    </row>
    <row r="61" spans="1:4">
      <c r="A61" s="4" t="s">
        <v>85</v>
      </c>
      <c r="B61" s="6" t="n">
        <v>2428060</v>
      </c>
      <c r="C61" s="6" t="n">
        <v>4766798</v>
      </c>
    </row>
    <row r="62" spans="1:4">
      <c r="A62" s="4" t="s">
        <v>628</v>
      </c>
    </row>
    <row r="63" spans="1:4">
      <c r="A63" s="3" t="s">
        <v>616</v>
      </c>
    </row>
    <row r="64" spans="1:4">
      <c r="A64" s="4" t="s">
        <v>85</v>
      </c>
      <c r="B64" s="4" t="s">
        <v>50</v>
      </c>
      <c r="C64" s="4" t="s">
        <v>50</v>
      </c>
    </row>
    <row r="65" spans="1:4">
      <c r="A65" s="4" t="s">
        <v>629</v>
      </c>
    </row>
    <row r="66" spans="1:4">
      <c r="A66" s="3" t="s">
        <v>616</v>
      </c>
    </row>
    <row r="67" spans="1:4">
      <c r="A67" s="4" t="s">
        <v>85</v>
      </c>
      <c r="B67" s="6" t="n">
        <v>5644</v>
      </c>
      <c r="C67" s="6" t="n">
        <v>19239</v>
      </c>
    </row>
    <row r="68" spans="1:4">
      <c r="A68" s="4" t="s">
        <v>630</v>
      </c>
    </row>
    <row r="69" spans="1:4">
      <c r="A69" s="3" t="s">
        <v>616</v>
      </c>
    </row>
    <row r="70" spans="1:4">
      <c r="A70" s="4" t="s">
        <v>85</v>
      </c>
      <c r="B70" s="4" t="s">
        <v>50</v>
      </c>
      <c r="C70" s="4" t="s">
        <v>50</v>
      </c>
    </row>
    <row r="71" spans="1:4">
      <c r="A71" s="4" t="s">
        <v>631</v>
      </c>
    </row>
    <row r="72" spans="1:4">
      <c r="A72" s="3" t="s">
        <v>616</v>
      </c>
    </row>
    <row r="73" spans="1:4">
      <c r="A73" s="4" t="s">
        <v>85</v>
      </c>
      <c r="B73" s="4" t="s">
        <v>50</v>
      </c>
      <c r="C73" s="4" t="s">
        <v>50</v>
      </c>
    </row>
    <row r="74" spans="1:4">
      <c r="A74" s="4" t="s">
        <v>617</v>
      </c>
      <c r="B74" s="6" t="n">
        <v>-2366540</v>
      </c>
      <c r="C74" s="6" t="n">
        <v>-3612228</v>
      </c>
    </row>
    <row r="75" spans="1:4">
      <c r="A75" s="4" t="s">
        <v>92</v>
      </c>
      <c r="B75" s="4" t="s">
        <v>50</v>
      </c>
      <c r="C75" s="4" t="s">
        <v>50</v>
      </c>
    </row>
    <row r="76" spans="1:4">
      <c r="A76" s="4" t="s">
        <v>353</v>
      </c>
      <c r="B76" s="6" t="n">
        <v>-61998</v>
      </c>
      <c r="C76" s="6" t="n">
        <v>-351878</v>
      </c>
    </row>
    <row r="77" spans="1:4">
      <c r="A77" s="4" t="s">
        <v>618</v>
      </c>
      <c r="B77" s="6" t="n">
        <v>-2304542</v>
      </c>
      <c r="C77" s="6" t="n">
        <v>-3260350</v>
      </c>
    </row>
    <row r="78" spans="1:4">
      <c r="A78" s="4" t="s">
        <v>619</v>
      </c>
      <c r="C78" s="4" t="s">
        <v>50</v>
      </c>
    </row>
    <row r="79" spans="1:4">
      <c r="A79" s="4" t="s">
        <v>47</v>
      </c>
      <c r="B79" s="4" t="s">
        <v>50</v>
      </c>
      <c r="C79" s="4" t="s">
        <v>50</v>
      </c>
    </row>
    <row r="80" spans="1:4">
      <c r="A80" s="4" t="s">
        <v>48</v>
      </c>
      <c r="B80" s="4" t="s">
        <v>50</v>
      </c>
      <c r="C80" s="4" t="s">
        <v>50</v>
      </c>
    </row>
    <row r="81" spans="1:4">
      <c r="A81" s="4" t="s">
        <v>620</v>
      </c>
      <c r="B81" s="4" t="s">
        <v>50</v>
      </c>
      <c r="C81" s="4" t="s">
        <v>50</v>
      </c>
    </row>
    <row r="82" spans="1:4">
      <c r="A82" s="4" t="s">
        <v>632</v>
      </c>
    </row>
    <row r="83" spans="1:4">
      <c r="A83" s="3" t="s">
        <v>616</v>
      </c>
    </row>
    <row r="84" spans="1:4">
      <c r="A84" s="4" t="s">
        <v>85</v>
      </c>
      <c r="B84" s="4" t="s">
        <v>50</v>
      </c>
      <c r="C84" s="4" t="s">
        <v>50</v>
      </c>
    </row>
    <row r="85" spans="1:4">
      <c r="A85" s="4" t="s">
        <v>633</v>
      </c>
    </row>
    <row r="86" spans="1:4">
      <c r="A86" s="3" t="s">
        <v>616</v>
      </c>
    </row>
    <row r="87" spans="1:4">
      <c r="A87" s="4" t="s">
        <v>85</v>
      </c>
      <c r="B87" s="4" t="s">
        <v>50</v>
      </c>
      <c r="C87" s="4" t="s">
        <v>50</v>
      </c>
    </row>
    <row r="88" spans="1:4">
      <c r="A88" s="4" t="s">
        <v>634</v>
      </c>
    </row>
    <row r="89" spans="1:4">
      <c r="A89" s="3" t="s">
        <v>616</v>
      </c>
    </row>
    <row r="90" spans="1:4">
      <c r="A90" s="4" t="s">
        <v>85</v>
      </c>
      <c r="B90" s="4" t="s">
        <v>50</v>
      </c>
      <c r="C90" s="4" t="s">
        <v>50</v>
      </c>
    </row>
    <row r="91" spans="1:4">
      <c r="A91" s="4" t="s">
        <v>635</v>
      </c>
    </row>
    <row r="92" spans="1:4">
      <c r="A92" s="3" t="s">
        <v>616</v>
      </c>
    </row>
    <row r="93" spans="1:4">
      <c r="A93" s="4" t="s">
        <v>85</v>
      </c>
      <c r="B93" s="4" t="s">
        <v>50</v>
      </c>
      <c r="C93" s="4" t="s">
        <v>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6</v>
      </c>
      <c r="B1" s="2" t="s">
        <v>304</v>
      </c>
      <c r="C1" s="2" t="s">
        <v>2</v>
      </c>
      <c r="D1" s="2" t="s">
        <v>37</v>
      </c>
    </row>
    <row r="2" spans="1:4">
      <c r="A2" s="4" t="s">
        <v>311</v>
      </c>
      <c r="C2" s="5" t="n">
        <v>6614928</v>
      </c>
      <c r="D2" s="5" t="n">
        <v>2921867</v>
      </c>
    </row>
    <row r="3" spans="1:4">
      <c r="A3" s="4" t="s">
        <v>637</v>
      </c>
    </row>
    <row r="4" spans="1:4">
      <c r="A4" s="4" t="s">
        <v>313</v>
      </c>
      <c r="B4" s="6" t="n">
        <v>1939237</v>
      </c>
    </row>
    <row r="5" spans="1:4">
      <c r="A5" s="4" t="s">
        <v>314</v>
      </c>
      <c r="B5" s="9" t="n">
        <v>0.7735</v>
      </c>
    </row>
    <row r="6" spans="1:4">
      <c r="A6" s="4" t="s">
        <v>311</v>
      </c>
      <c r="B6" s="5"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20:15:15Z</dcterms:created>
  <dcterms:modified xmlns:dcterms="http://purl.org/dc/terms/" xmlns:xsi="http://www.w3.org/2001/XMLSchema-instance" xsi:type="dcterms:W3CDTF">2020-05-01T20:15:15Z</dcterms:modified>
</cp:coreProperties>
</file>